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Organization and business" sheetId="7" r:id="rId7"/>
    <s:sheet name="Basis of presentation and signi" sheetId="8" r:id="rId8"/>
    <s:sheet name="Pledged cash" sheetId="9" r:id="rId9"/>
    <s:sheet name="Short-term investments" sheetId="10" r:id="rId10"/>
    <s:sheet name="Accounts and notes receivable, " sheetId="11" r:id="rId11"/>
    <s:sheet name="Inventories" sheetId="12" r:id="rId12"/>
    <s:sheet name="Other receivables, net" sheetId="13" r:id="rId13"/>
    <s:sheet name="Long-term time deposits" sheetId="14" r:id="rId14"/>
    <s:sheet name="Long-term investments" sheetId="15" r:id="rId15"/>
    <s:sheet name="Property, plant and equipment, " sheetId="16" r:id="rId16"/>
    <s:sheet name="Intangible assets" sheetId="17" r:id="rId17"/>
    <s:sheet name="Deferred income tax assets" sheetId="18" r:id="rId18"/>
    <s:sheet name="Bank and government loans" sheetId="19" r:id="rId19"/>
    <s:sheet name="Accounts and notes payable" sheetId="20" r:id="rId20"/>
    <s:sheet name="Accrued expenses and other paya" sheetId="21" r:id="rId21"/>
    <s:sheet name="Taxes payable" sheetId="22" r:id="rId22"/>
    <s:sheet name="Advances payable" sheetId="23" r:id="rId23"/>
    <s:sheet name="Additional paid-in capital" sheetId="24" r:id="rId24"/>
    <s:sheet name="Retained earnings" sheetId="25" r:id="rId25"/>
    <s:sheet name="Accumulated other comprehensive" sheetId="26" r:id="rId26"/>
    <s:sheet name="Non-controlling interests" sheetId="27" r:id="rId27"/>
    <s:sheet name="Gain on other sales" sheetId="28" r:id="rId28"/>
    <s:sheet name="Financial income, net" sheetId="29" r:id="rId29"/>
    <s:sheet name="Income tax rate" sheetId="30" r:id="rId30"/>
    <s:sheet name="Income per share" sheetId="31" r:id="rId31"/>
    <s:sheet name="Significant concentrations" sheetId="32" r:id="rId32"/>
    <s:sheet name="Related party transactions and " sheetId="33" r:id="rId33"/>
    <s:sheet name="Commitments and contingencies" sheetId="34" r:id="rId34"/>
    <s:sheet name="Off-balance sheet arrangements" sheetId="35" r:id="rId35"/>
    <s:sheet name="Segment reporting" sheetId="36" r:id="rId36"/>
    <s:sheet name="Subsequent events" sheetId="37" r:id="rId37"/>
    <s:sheet name="Basis of presentation and sig38" sheetId="38" r:id="rId38"/>
    <s:sheet name="Organization and business (Tabl" sheetId="39" r:id="rId39"/>
    <s:sheet name="Short-term investments (Tables)" sheetId="40" r:id="rId40"/>
    <s:sheet name="Accounts and notes receivable41" sheetId="41" r:id="rId41"/>
    <s:sheet name="Inventories (Tables)" sheetId="42" r:id="rId42"/>
    <s:sheet name="Other receivables, net (Tables)" sheetId="43" r:id="rId43"/>
    <s:sheet name="Property, plant and equipment44" sheetId="44" r:id="rId44"/>
    <s:sheet name="Intangible assets (Tables)" sheetId="45" r:id="rId45"/>
    <s:sheet name="Deferred income tax assets (Tab" sheetId="46" r:id="rId46"/>
    <s:sheet name="Bank and government loans (Tabl" sheetId="47" r:id="rId47"/>
    <s:sheet name="Accounts and notes payable (Tab" sheetId="48" r:id="rId48"/>
    <s:sheet name="Accrued expenses and other pa49" sheetId="49" r:id="rId49"/>
    <s:sheet name="Taxes payable (Tables)" sheetId="50" r:id="rId50"/>
    <s:sheet name="Additional paid-in capital (Tab" sheetId="51" r:id="rId51"/>
    <s:sheet name="Retained earnings (Tables)" sheetId="52" r:id="rId52"/>
    <s:sheet name="Accumulated other comprehensi53" sheetId="53" r:id="rId53"/>
    <s:sheet name="Non-controlling interests (Tabl" sheetId="54" r:id="rId54"/>
    <s:sheet name="Financial income, net (Tables)" sheetId="55" r:id="rId55"/>
    <s:sheet name="Income per share (Tables)" sheetId="56" r:id="rId56"/>
    <s:sheet name="Related party transactions an57" sheetId="57" r:id="rId57"/>
    <s:sheet name="Commitments and contingencies (" sheetId="58" r:id="rId58"/>
    <s:sheet name="Segment reporting (Tables)" sheetId="59" r:id="rId59"/>
    <s:sheet name="Organization and business (Deta" sheetId="60" r:id="rId60"/>
    <s:sheet name="Organization and business (De61" sheetId="61" r:id="rId61"/>
    <s:sheet name="Pledged cash (Details Textual)" sheetId="62" r:id="rId62"/>
    <s:sheet name="Short-term investments (Details" sheetId="63" r:id="rId63"/>
    <s:sheet name="Short-term investments (Detai64" sheetId="64" r:id="rId64"/>
    <s:sheet name="Accounts and notes receivable65" sheetId="65" r:id="rId65"/>
    <s:sheet name="Accounts and notes receivable66" sheetId="66" r:id="rId66"/>
    <s:sheet name="Inventories (Details)" sheetId="67" r:id="rId67"/>
    <s:sheet name="Inventories (Details Textual)" sheetId="68" r:id="rId68"/>
    <s:sheet name="Other receivables, net (Details" sheetId="69" r:id="rId69"/>
    <s:sheet name="Other receivables, net (Detai70" sheetId="70" r:id="rId70"/>
    <s:sheet name="Long-term time deposits (Detail" sheetId="71" r:id="rId71"/>
    <s:sheet name="Long-term investments (Details " sheetId="72" r:id="rId72"/>
    <s:sheet name="Property, plant and equipment73" sheetId="73" r:id="rId73"/>
    <s:sheet name="Property, plant and equipment74" sheetId="74" r:id="rId74"/>
    <s:sheet name="Intangible assets (Details)" sheetId="75" r:id="rId75"/>
    <s:sheet name="Intangible assets (Details Text" sheetId="76" r:id="rId76"/>
    <s:sheet name="Deferred income tax assets (Det" sheetId="77" r:id="rId77"/>
    <s:sheet name="Deferred income tax assets (D78" sheetId="78" r:id="rId78"/>
    <s:sheet name="Bank and government loans (Deta" sheetId="79" r:id="rId79"/>
    <s:sheet name="Bank and government loans (De80" sheetId="80" r:id="rId80"/>
    <s:sheet name="Accounts and notes payable (Det" sheetId="81" r:id="rId81"/>
    <s:sheet name="Accrued expenses and other pa82" sheetId="82" r:id="rId82"/>
    <s:sheet name="Accrued expenses and other pa83" sheetId="83" r:id="rId83"/>
    <s:sheet name="Accrued expenses and other pa84" sheetId="84" r:id="rId84"/>
    <s:sheet name="Taxes payable (Details)" sheetId="85" r:id="rId85"/>
    <s:sheet name="Advances payable (Details Textu" sheetId="86" r:id="rId86"/>
    <s:sheet name="Additional paid-in capital (Det" sheetId="87" r:id="rId87"/>
    <s:sheet name="Additional paid-in capital (D88" sheetId="88" r:id="rId88"/>
    <s:sheet name="Additional paid-in capital (D89" sheetId="89" r:id="rId89"/>
    <s:sheet name="Retained earnings (Details)" sheetId="90" r:id="rId90"/>
    <s:sheet name="Retained earnings (Details 1)" sheetId="91" r:id="rId91"/>
    <s:sheet name="Retained earnings (Details Text" sheetId="92" r:id="rId92"/>
    <s:sheet name="Accumulated other comprehensi93" sheetId="93" r:id="rId93"/>
    <s:sheet name="Non-controlling interests (Deta" sheetId="94" r:id="rId94"/>
    <s:sheet name="Gain on other sales (Details Te" sheetId="95" r:id="rId95"/>
    <s:sheet name="Financial income, net (Details)" sheetId="96" r:id="rId96"/>
    <s:sheet name="Income tax rate (Details Textua" sheetId="97" r:id="rId97"/>
    <s:sheet name="Income per share (Details)" sheetId="98" r:id="rId98"/>
    <s:sheet name="Income per share (Details Textu" sheetId="99" r:id="rId99"/>
    <s:sheet name="Significant concentrations (Det" sheetId="100" r:id="rId100"/>
    <s:sheet name="Related party transactions a101" sheetId="101" r:id="rId101"/>
    <s:sheet name="Related party transactions a102" sheetId="102" r:id="rId102"/>
    <s:sheet name="Commitments and contingencie103" sheetId="103" r:id="rId103"/>
    <s:sheet name="Commitments and contingencie104" sheetId="104" r:id="rId104"/>
    <s:sheet name="Segment reporting (Details)" sheetId="105" r:id="rId105"/>
    <s:sheet name="Segment reporting (Details Text" sheetId="106" r:id="rId106"/>
    <s:sheet name="Subsequent events (Details Text" sheetId="107" r:id="rId107"/>
  </s:sheets>
  <s:definedNames/>
  <s:calcPr calcId="124519" calcMode="auto" fullCalcOnLoad="1"/>
</s:workbook>
</file>

<file path=xl/sharedStrings.xml><?xml version="1.0" encoding="utf-8"?>
<sst xmlns="http://schemas.openxmlformats.org/spreadsheetml/2006/main" uniqueCount="787">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HINA AUTOMOTIVE SYSTEMS INC</t>
  </si>
  <si>
    <t>Entity Central Index Key</t>
  </si>
  <si>
    <t>Current Fiscal Year End Date</t>
  </si>
  <si>
    <t>--12-31</t>
  </si>
  <si>
    <t>Entity Filer Category</t>
  </si>
  <si>
    <t>Smaller Reporting Company</t>
  </si>
  <si>
    <t>Trading Symbol</t>
  </si>
  <si>
    <t>CAAS</t>
  </si>
  <si>
    <t>Entity Common Stock, Shares Outstanding</t>
  </si>
  <si>
    <t>Condensed Unaudited Consolidated Statements of Operations and Comprehensive Income - USD ($) $ in Thousands</t>
  </si>
  <si>
    <t>Mar. 31, 2015</t>
  </si>
  <si>
    <t>Net product sales ($8,585 and $8,299 sold to related parties for the three months ended March 31, 2016 and 2015)</t>
  </si>
  <si>
    <t>Cost of products sold ($6,875 and $7,008 purchased from related parties for the three months ended March 31, 2016 and 2015)</t>
  </si>
  <si>
    <t>Gross profit</t>
  </si>
  <si>
    <t>Gain on other sales</t>
  </si>
  <si>
    <t>Less: Operating expenses</t>
  </si>
  <si>
    <t>Selling expenses</t>
  </si>
  <si>
    <t>General and administrative expenses</t>
  </si>
  <si>
    <t>Research and development expenses</t>
  </si>
  <si>
    <t>Total operating expenses</t>
  </si>
  <si>
    <t>Income from operations</t>
  </si>
  <si>
    <t>Other (expense)/income, net</t>
  </si>
  <si>
    <t>Interest expense</t>
  </si>
  <si>
    <t>Financial income, net</t>
  </si>
  <si>
    <t>Income before income tax expenses and equity in earnings of affiliated companies</t>
  </si>
  <si>
    <t>Less: Income taxes</t>
  </si>
  <si>
    <t>Equity in earnings of affiliated companies</t>
  </si>
  <si>
    <t>Net income</t>
  </si>
  <si>
    <t>Net loss attributable to non-controlling interests</t>
  </si>
  <si>
    <t>Net income attributable to parent company’s common shareholders</t>
  </si>
  <si>
    <t>Comprehensive income:</t>
  </si>
  <si>
    <t>Other comprehensive income:</t>
  </si>
  <si>
    <t>Foreign currency translation gain/(loss), net of tax</t>
  </si>
  <si>
    <t>Comprehensive income</t>
  </si>
  <si>
    <t>Comprehensive loss attributable to non-controlling interests</t>
  </si>
  <si>
    <t>Comprehensive income attributable to parent company</t>
  </si>
  <si>
    <t>Net income attributable to parent company’s common shareholders per share</t>
  </si>
  <si>
    <t>Basic (in dollars per share)</t>
  </si>
  <si>
    <t>Diluted (in dollars per share)</t>
  </si>
  <si>
    <t>Weighted average number of common shares outstanding</t>
  </si>
  <si>
    <t>Basic</t>
  </si>
  <si>
    <t>Diluted</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5</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Current deferred tax assets</t>
  </si>
  <si>
    <t>Total current assets</t>
  </si>
  <si>
    <t>Non-current assets:</t>
  </si>
  <si>
    <t>Long-term time deposits</t>
  </si>
  <si>
    <t>Property, plant and equipment, net</t>
  </si>
  <si>
    <t>[1],[2]</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Goodwill</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Current deferred tax liabilities</t>
  </si>
  <si>
    <t>Total current liabilities</t>
  </si>
  <si>
    <t>Long-term liabilities:</t>
  </si>
  <si>
    <t>Advances payable</t>
  </si>
  <si>
    <t>Non-current deferred tax liabilities</t>
  </si>
  <si>
    <t>Total liabilities</t>
  </si>
  <si>
    <t>Commitments and Contingencies (See Note 28)</t>
  </si>
  <si>
    <t xml:space="preserve"> </t>
  </si>
  <si>
    <t>Stockholders' equity:</t>
  </si>
  <si>
    <t>Common stock, $0.0001 par value - Authorized - 80,000,000 shares; Issued - 32,338,302 and 32,338,302 shares as of March 31, 2016 and December 31, 2015, respectively</t>
  </si>
  <si>
    <t>Additional paid-in capital</t>
  </si>
  <si>
    <t>Retained earnings-</t>
  </si>
  <si>
    <t>Appropriated</t>
  </si>
  <si>
    <t>Unappropriated</t>
  </si>
  <si>
    <t>Accumulated other comprehensive income</t>
  </si>
  <si>
    <t>Treasury stock - 217,283 and 217,283 shares as of March 31, 2016 and December 31, 2015, respectively</t>
  </si>
  <si>
    <t>Total parent company stockholders' equity</t>
  </si>
  <si>
    <t>Non-controlling interests</t>
  </si>
  <si>
    <t>Total stockholders' equity</t>
  </si>
  <si>
    <t>Total liabilities and stockholders' equity</t>
  </si>
  <si>
    <t>[1]</t>
  </si>
  <si>
    <t>Depreciation charges were $3.6 million and $3.8 million for the three months ended March 31, 2016 and 2015, respectively.</t>
  </si>
  <si>
    <t>[2]</t>
  </si>
  <si>
    <t>During the three months ended March 31, 2016, $1.2 million of government subsidies were recorded as a reduction of the cost of property, plant and equipment.</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USD ($) $ in Thousands</t>
  </si>
  <si>
    <t>Cash flows from operating activities:</t>
  </si>
  <si>
    <t>Adjustments to reconcile net income from operations to net cash provided by operating activities:</t>
  </si>
  <si>
    <t>Depreciation and amortization</t>
  </si>
  <si>
    <t>Reversal of provision for doubtful accounts</t>
  </si>
  <si>
    <t>Inventory write downs</t>
  </si>
  <si>
    <t>Deferred income taxes</t>
  </si>
  <si>
    <t>Gain on fixed assets disposals</t>
  </si>
  <si>
    <t>(Increase) decrease in:</t>
  </si>
  <si>
    <t>Accounts and notes receivable</t>
  </si>
  <si>
    <t>Advance payments and others</t>
  </si>
  <si>
    <t>Increase (decrease) in:</t>
  </si>
  <si>
    <t>Accounts and notes payable</t>
  </si>
  <si>
    <t>Net cash used in (provided by) operating activities</t>
  </si>
  <si>
    <t>Cash flows from investing activities:</t>
  </si>
  <si>
    <t>Increase (decrease) in other receivables</t>
  </si>
  <si>
    <t>Cash received from property, plant and equipment sales</t>
  </si>
  <si>
    <t>Payments to acquire property, plant and equipment</t>
  </si>
  <si>
    <t>Payments to acquire intangible assets</t>
  </si>
  <si>
    <t>Purchase of short-term investments</t>
  </si>
  <si>
    <t>Proceeds from maturities of short-term investments</t>
  </si>
  <si>
    <t>Net cash used in investing activities</t>
  </si>
  <si>
    <t>Cash flows from financing activities:</t>
  </si>
  <si>
    <t>Proceeds from bank and government loans</t>
  </si>
  <si>
    <t>Repayments of bank and government loans</t>
  </si>
  <si>
    <t>Dividends paid to the non-controlling interests</t>
  </si>
  <si>
    <t>Dividends paid to the holders of the Company’s common stock</t>
  </si>
  <si>
    <t>Net cash provided by (used in) financing activities</t>
  </si>
  <si>
    <t>Effects of exchange rate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Property, plant and equipment recorded during the period for which there previously were advance payments</t>
  </si>
  <si>
    <t>Accounts payable for acquiring property, plant and equipment</t>
  </si>
  <si>
    <t>Dividends payable to non-controlling interest holders</t>
  </si>
  <si>
    <t>Organization and business</t>
  </si>
  <si>
    <t>Organization, Consolidation and Presentation of Financial Statements [Abstract]</t>
  </si>
  <si>
    <t>Organization and Business [Text Block]</t>
  </si>
  <si>
    <t xml:space="preserve"> 1.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 Henglong USA Corporation, “HLUSA,” incorporated on January 8, 2007 in Troy, Michigan, is a wholly-owned subsidiary of the Company, and is mainly engaged in marketing of automotive parts in North America, and provides after-sales service and research and development support accordingly. Percentage Interest March 31, December 31, Name of Entity 2016 2015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Beijing Henglong Automotive System Co., Ltd., “Beijing Henglong” 9 50.00 % 50.00 % Chongqing Henglong Hongyan Automotive System Co., Ltd., “Chongqing Henglong” 10 70.00 % 70.00 % CAAS Brazil’s Imports And Trade In Automotive Parts Ltd., “Brazil Henglong” 11 80.00 % 80.00 % Fujian Qiaolong Special Purpose Vehicle Co., Ltd., “Fujian Qiaolong” 12 51.00 % 51.00 % Wuhan Chuguanjie Automotive Science and Technology Ltd., “Wuhan Chuguanjie” 13 85.00 % 85.00 % Hubei Henglong Group Shanghai Automotive Electronics Research and Development Ltd., “Shanghai Henglong” 14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using the equity accounting method. 10. On February 21, 2012, Hubei Henglong and SAIC-IVECO Hongyan Company, “SAIC-IVECO,” established a Sino-foreign joint venture company, Chongqing Henglong, to design, develop and manufacture both hydraulic and electric power steering systems and parts. 11. On August 21, 2012, Brazil Henglong was established as a Sino-foreign joint venture company by Hubei Henglong and two Brazilian citizens, Ozias Gaia Da Silva and Ademir Dal’ Evedove. Brazil Henglong engages mainly in the import and sales of automotive parts in Brazil. 12. In the second quarter of 2014, the Company acquired a 51.0 13.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4. In January 2015, Hubei Henglong formed Hubei Henglong Group Shanghai Automotive Electronics Research and Development Ltd., “Shanghai Henglong”, which mainly engages in the design and sales of automotive electronics.</t>
  </si>
  <si>
    <t>Basis of presentation and significant accounting policies</t>
  </si>
  <si>
    <t>Accounting Policies [Abstract]</t>
  </si>
  <si>
    <t>Basis of Presentation and Significant Accounting Policies [Text Block]</t>
  </si>
  <si>
    <t xml:space="preserve"> 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5.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5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5 Annual Report on Form 10-K, as filed with the Securities and Exchange Commission. The results of operations for the three months ended March 31, 2016 are not necessarily indicative of the results of operations to be expected for the full fiscal year ending December 31, 2016.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b) Recent Accounting Pronouncements In March 2016, the FASB issued ASU No. 2016-07,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in the process of evaluating the impact of the Update on its consolidated financial statements. In May 2014, the FASB and the International Accounting Standards Board (IASB) jointly issued ASU No. 2014-9, Revenue from Contracts with Customers (Topic 606), which was further updated by ASU No. 2016-08 in March 2016 and ASU 2016-10 in April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in the process of evaluating the impact of the Update on its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of the Update on its consolidated financial statements. (c) Significant Accounting Policies There have been no updates to the significant accounting policies set forth in the notes to the consolidated financial statements for the year ended December 31, 2015. </t>
  </si>
  <si>
    <t>Cash and Cash Equivalents [Abstract]</t>
  </si>
  <si>
    <t>Cash and Cash Equivalents Disclosure [Text Block]</t>
  </si>
  <si>
    <t xml:space="preserve"> 3. Pledged cash Pledged cash is used as guarantees for the Company’s notes payable and its use is restricted. The Company regularly pays some of its suppliers by bank notes. The Company has to make a cash deposit, generally equivalent to 40 100</t>
  </si>
  <si>
    <t>Short Term Investments Disclosure [Abstract]</t>
  </si>
  <si>
    <t>Short Term Investments Disclosure [Text Block]</t>
  </si>
  <si>
    <t xml:space="preserve"> 4. Short-term investments Short-term investments are comprised of time deposits with terms of three months or more which are due within one year and wealth management financial products with maturity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2 within the fair value measurement hierarchy. The fair value was measured by using directly or indirectly observable inputs in the marketplace. Changes in the fair value are reflected in other income in the consolidated statements of operations and comprehensive income. March 31, 2016 December 31, 2015 Time deposits $ 23,325 $ 21,209 Wealth management financial products measured at fair value 5,251 - Total $ 28,576 $ 21,209 </t>
  </si>
  <si>
    <t>Accounts and notes receivable, net</t>
  </si>
  <si>
    <t>Accounts and Notes Receivable Disclosure [Abstract]</t>
  </si>
  <si>
    <t>Accounts and Notes Receivable Disclosure [Text Block]</t>
  </si>
  <si>
    <t xml:space="preserve"> 5. Accounts and notes receivable, net March 31, 2016 December 31, 2015 Accounts receivable - unrelated parties (1) $ 154,800 $ 141,828 Notes receivable - unrelated parties (2) (3) 122,705 113,777 Total accounts and notes receivable- unrelated parties 277,505 255,605 Less: allowance for doubtful accounts - unrelated parties (1,160) (1,208) Accounts and notes receivable, net - unrelated parties 276,345 254,397 Accounts and notes receivable, net - related parties 24,760 21,918 Accounts and notes receivable, net $ 301,105 $ 276,315 (1) As of March 31, 2016 and December 31, 2015, the Company has pledged nil and $ 32.5 (2) Notes receivable represent accounts receivable in the form of bills of exchange for which acceptances are guaranteed and settlements are handled by banks. (3) As of March 31, 2016, Henglong collateralized its notes receivable in an amount of RMB 243.6 37.7 218.4 33.8 30.0 25.0 3.9 As of December 31, 2015, Henglong collateralized its notes receivable in an amount of RMB 232.9 35.8 207.4 31.9 30.0 25.5 3.9</t>
  </si>
  <si>
    <t>Inventory Disclosure [Abstract]</t>
  </si>
  <si>
    <t>Inventory Disclosure [Text Block]</t>
  </si>
  <si>
    <t xml:space="preserve"> 6. Inventories March 31, 2016 December 31, 2015 Raw materials $ 17,920 $ 15,653 Work in process 15,757 14,222 Finished goods 37,049 35,695 Total $ 70,726 $ 65,570 Provision for inventories amounted to $ 1.4 0.8</t>
  </si>
  <si>
    <t>Other receivables, net</t>
  </si>
  <si>
    <t>Other Receivables Disclosure [Abstract]</t>
  </si>
  <si>
    <t>Other Receivables Disclosure [Text Block]</t>
  </si>
  <si>
    <t xml:space="preserve"> 7. Other receivables, net March 31, 2016 December 31, 2015 Other receivables - unrelated parties (1) $ 1,784 $ 1,770 Other receivables - employee housing loans (2) 2,062 2,175 Less: allowance for doubtful accounts- unrelated parties (63) (63) Other receivables, net - unrelated parties $ 3,783 $ 3,882 March 31, 2016 December 31, 2015 Other receivables - related parties (1) $ 655 $ 621 Less: allowance for doubtful accounts- related parties (610) (607) Other receivables, net - related parties $ 45 $ 14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7.7 6.4</t>
  </si>
  <si>
    <t>Cash, Cash Equivalents, and Marketable Securities [Text Block]</t>
  </si>
  <si>
    <t xml:space="preserve"> 8. Long-term time deposits In July 2015, the Company purchased long-term time deposits of RMB 33.0 5.1 3.12 As of March 31, 2016 and December 31, 2015, the Company had pledged long-term time deposits of RMB 33.0 5.1</t>
  </si>
  <si>
    <t>Long-term Investments [Abstract]</t>
  </si>
  <si>
    <t>Long-Term Investments [Text Block]</t>
  </si>
  <si>
    <t xml:space="preserve"> 9. Long-term investments On January 24, 2010, the Company invested $ 3.1 50 3.8 3.8 On September 22, 2014, Hubei Henglong entered into an agreement with other parties to establish a venture capital fund, the “Venture Fund”, which mainly focuses on investments in emerging automobiles and parts industries. As of March 31, 2016, Hubei Henglong has completed a capital contribution of RMB 15 2.4 16.1 2.3 2.4 The Company’s consolidated financial statements reflect the net income of non-consolidated affiliates of $ 0.1 0.1</t>
  </si>
  <si>
    <t>Property, Plant and Equipment [Abstract]</t>
  </si>
  <si>
    <t>Property, Plant and Equipment Disclosure [Text Block]</t>
  </si>
  <si>
    <t xml:space="preserve"> 10. Property, plant and equipment, net March 31, 2016 December 31, 2015 Land use rights and buildings $ 51,941 $ 51,384 Machinery and equipment 128,805 120,706 Electronic equipment 7,553 7,527 Motor vehicles 4,576 4,526 Construction in progress 14,265 11,225 Total amount of property, plant and equipment 207,140 195,368 Less: Accumulated depreciation (1) (115,310) (111,217) Total amount of property, plant and equipment, net (2)(3) $ 91,830 $ 84,151 (1) As of March 31, 2016 and December 31, 2015, the Company had pledged property, plant and equipment with net book value of $ 33.1 34.1 (2) Depreciation charges were $ 3.6 3.8 (3) During the three months ended March 31, 2016, $ 1.2 (4) Interest costs capitalized for the three months ended March 31, 2016 were $ 0.1</t>
  </si>
  <si>
    <t>Intangible assets</t>
  </si>
  <si>
    <t>Goodwill and Intangible Assets Disclosure [Abstract]</t>
  </si>
  <si>
    <t>Intangible Assets Disclosure [Text Block]</t>
  </si>
  <si>
    <t xml:space="preserve"> 11. Intangible assets March 31, 2016 December 31, 2015 Costs: Patent technology $ 4,629 $ 4,605 Management software license 1,043 1,036 Total intangible assets 5,672 5,641 Less: Amortization (1) (3,008) (2,848) Total intangible assets, net $ 2,664 $ 2,793 (1) Amortization expenses were $ 0.2 0.2</t>
  </si>
  <si>
    <t>Deferred income tax assets</t>
  </si>
  <si>
    <t>Income Tax Disclosure [Abstract]</t>
  </si>
  <si>
    <t>Deferred Income Tax Assets Disclosure [Text Block]</t>
  </si>
  <si>
    <t xml:space="preserve"> 12. Deferred income tax assets In accordance with the provisions of ASC Topic 740, “Income Taxes”, March 31, 2016 December 31, 2015 Losses carry forward (U.S.) (1) $ 6,440 $ 6,498 Losses carry forward (Non-US) (1) 2,560 2,901 Product warranties and other reserves 4,528 4,344 Property, plant and equipment 4,678 4,656 Share-based compensation 222 222 Bonus accrual 432 379 Other accruals 850 995 Others 1,498 1,350 Total deferred tax assets 21,208 21,345 Less: taxable temporary difference related to revenue recognition (693) (105) Total deferred tax assets, net 20,515 21,240 Less: Valuation allowance (8,951) (9,379) Total deferred tax assets, net of valuation allowance (2) $ 11,564 $ 11,861 (1) The net operating losses carry forward for the U.S. entities for income tax purposes are available to reduce future years' taxable income. These losses will expire, if not utilized, in 20 5 9.0 6.7 2.3 (2) Approximately $ 4.9 4.9 6.6 7.0</t>
  </si>
  <si>
    <t>Debt Disclosure [Abstract]</t>
  </si>
  <si>
    <t>Short-term Debt [Text Block]</t>
  </si>
  <si>
    <t xml:space="preserve"> 13. Bank and government loans March 31, 2016 December 31, 2015 Short-term bank loan (1) $ 6,500 $ 2,079 Short-term bank loan (2) (3) 35,000 35,000 Short-term government loan (4) 3,870 3,850 Bank and government loans $ 45,370 $ 40,929 (1) These loans are secured by property, plant and equipment of the Company and are repayable within one year (See Note 10). As of March 31, 2016 and December 31, 2015, the weighted average interest rate was 6.3 8.0 (2) On May 18, 2012, the Company entered into a credit facility agreement, the “Credit Agreement,” with ICBC Macau to obtain a non-revolving credit facility in the amount of $ 30.0 November 3, 2012 LIBOR plus 2.25% per annum 31.6 On May 22, 2012, the Company drew down the full amount of $ 30.0 31.6 207.1 32.6 0.1 0.1 May 22, 2013 On May 7, 2013, ICBC Macau agreed to extend the maturity date of the Credit Facility to May 13, 2014 LIBOR plus 2.0% per annum On May 13, 2014, ICBC Macau agreed to extend the maturity date of the Credit Facility to May 12, 2015 LIBOR plus 2.55% per annum On May 8, 2015, ICBC Macau agreed to extend the maturity date of the Credit Facility to May 13, 2016 LIBOR plus 1.40% per annum 2.83 (3) On July 16, 2014, Great Genesis entered into a credit facility agreement with HSBC HK to obtain a non-revolving credit facility in the amount of $ 5.0 July 1, 2015 1.7 5.4 On July 22, 2014, Great Genesis drew down a loan amounting to $ 5.0 5.4 33.0 5.4 On October 6, 2015, HSBC HK agreed to extend the maturity date of the Credit Facility to July 1, 2016 5.1 33.0 5.1 1.5 (4) On March 31, 2015, the Company received a Chinese government loan of RMB 25.0 3.9 2.5 25.2 3.9</t>
  </si>
  <si>
    <t>Accounts and Notes Payable Disclosure [Abstract]</t>
  </si>
  <si>
    <t>Accounts and Notes Payable Disclosure [Text Block]</t>
  </si>
  <si>
    <t xml:space="preserve"> 14. Accounts and notes payable March 31, 2016 December 31, 2015 Accounts payable - unrelated parties $ 135,635 $ 126,759 Notes payable - unrelated parties (1) 75,150 70,346 Accounts and notes payable - unrelated parties 210,785 197,105 Accounts payable - related parties 5,335 5,578 Notes payable-related parties 659 785 Accounts and notes payable - related parties 5,994 6,363 Balance at end of period $ 216,779 $ 203,468 (1) 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isclosure [Abstract]</t>
  </si>
  <si>
    <t>Accrued Expenses and Other Payables Disclosure [Text Block]</t>
  </si>
  <si>
    <t xml:space="preserve"> 15. Accrued expenses and other payables March 31, 2016 December 31, 2015 Accrued expenses $ 5,804 $ 6,186 Accrued interest 345 116 Other payables 1,659 1,517 Dividends payable to common shareholders (1) 505 505 Warranty reserves (2) 23,187 23,059 Total $ 31,500 $ 31,383 (1) On May 27, 2014, the Company announced the payment of a special cash dividend of $ 0.18 0.5 (2)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months ended March 31, 2016 and 2015, and for the year ended December 31, 2015, the warranties activities were as follows (figures are in thousands of USD): Three Months Ended March 31, Year Ended 2016 2015 2015 Balance at beginning of the period $ 23,059 $ 25,011 $ 25,011 Additions during the period 1,795 2,095 9,758 Settlement within period, by cash or actual materials (1,551) (1,094) (10,179) Foreign currency translation loss (116) (94) (1,531) Balance at end of the period $ 23,187 $ 25,918 $ 23,059 </t>
  </si>
  <si>
    <t>Taxes Payables [Abstract]</t>
  </si>
  <si>
    <t>Taxes Payable [Text Block]</t>
  </si>
  <si>
    <t xml:space="preserve"> 16. Taxes payable March 31, 2016 December 31, 2015 Value-added tax payable $ 5,830 $ 7,016 Income tax payable 1,589 1,744 Other tax payable 549 524 Total $ 7,968 $ 9,284 </t>
  </si>
  <si>
    <t>Payables and Accruals [Abstract]</t>
  </si>
  <si>
    <t>Advances Payable [Text Block]</t>
  </si>
  <si>
    <t xml:space="preserve"> 17. Advances payable As of March 31, 2016 and December 31, 2015, advances payable by the Company were $ 0.8 1.9 The amounts are special subsidies made by the Chinese government to the Company to offset the costs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 The balances are unsecured, interest-free and will be repayable to the Chinese government if the usage of such advance does not continue to qualify for the subsidy.</t>
  </si>
  <si>
    <t>Additional Paid in Capital [Abstract]</t>
  </si>
  <si>
    <t>Additional Paid in Capital [Text Block]</t>
  </si>
  <si>
    <t xml:space="preserve"> 18. Additional paid-in capital Year Ended Three Months Ended March 31, December 31, 2016 2015 2015 Balance at beginning of the period $ 64,627 $ 64,522 $ 64,522 Share-based compensation (1) - - 105 Balance at end of the period $ 64,627 $ 64,522 $ 64,627 (1) On December 11, 2015, the Company granted 22,500 Assumptions used to estimate the fair value of stock options on the grant dates are as follows: Issuance Date Expected volatility Risk-free rate Expected term (years) Dividend yield December 11, 2015 126.25 % 1.62 % 5 0.00 % The above stock options were vested and exercisable immediately. Their fair value on the grant date of December 11, 2015 0.1 0.1</t>
  </si>
  <si>
    <t>Retained earnings</t>
  </si>
  <si>
    <t>Retained Earnings Note Disclosure [Abstract]</t>
  </si>
  <si>
    <t>Retained Earnings Disclosure [Text Block]</t>
  </si>
  <si>
    <t xml:space="preserve"> 19. Retained earnings Appropriated 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 When the statutory surplus reserve reaches 50 10.0 4.2 35.0 8.1 67.5 2.6 6.0 3.8 30.0 39.0 9.5 60.0 Year Ended Three Months Ended March 31, December 31, 2016 2015 2015 Balance at beginning of the period $ 10,379 $ 10,178 $ 10,178 Appropriation of retained earnings - - 201 Balance at end of the period $ 10,379 $ 10,178 $ 10,379 Unappropriated Year Ended Three Months Ended March 31, December 31, 2016 2015 2015 Balance at beginning of the period $ 206,622 $ 179,435 $ 179,435 Net income attributable to parent company 5,709 8,510 27,388 Appropriation of retained earnings - - (201) Balance at end of the period $ 212,331 $ 187,945 $ 206,622 </t>
  </si>
  <si>
    <t>Equity [Abstract]</t>
  </si>
  <si>
    <t>Other Comprehensive Income, Noncontrolling Interest [Text Block]</t>
  </si>
  <si>
    <t xml:space="preserve"> 20. Accumulated other comprehensive income Year Ended Three Months Ended March 31, December 31, 2016 2015 2015 Balance at beginning of the period $ 18,412 $ 36,119 $ 36,119 Foreign currency translation adjustment attributable to parent company 1,573 (1,192) (17,707) Balance at end of the period $ 19,985 $ 34,927 $ 18,412 </t>
  </si>
  <si>
    <t>Noncontrolling Interest [Abstract]</t>
  </si>
  <si>
    <t>Noncontrolling Interest Disclosure [Text Block]</t>
  </si>
  <si>
    <t xml:space="preserve"> 21. Non-controlling interests Year Ended Three Months Ended March 31, December 31, 2016 2015 2015 Balance at beginning of the period $ 8,252 $ 8,912 $ 8,912 Income/(loss) attributable to non-controlling interests (165) (118) 509 Dividends declared to the non-controlling interest holders of joint-venture companies (See Note 15) - (318) (317) Foreign currency translation adjustment attributable to non-controlling interests 79 (83) (852) Balance at end of the period $ 8,166 $ 8,393 $ 8,252 </t>
  </si>
  <si>
    <t>Gain on other sales [Abstract]</t>
  </si>
  <si>
    <t>Gain on other sales [Text Block]</t>
  </si>
  <si>
    <t xml:space="preserve"> 22. Gain on other sales Gain on other sales mainly consisted of net amount retained from sales of materials, property, plant and equipment, and scraps. For the three months ended March 31, 2016, gain on other sales amounted to $ 0.8 1.7 0.9</t>
  </si>
  <si>
    <t>Financial Income Expenses Disclosure [Abstract]</t>
  </si>
  <si>
    <t>Financial Income Expenses Disclosure [Text Block]</t>
  </si>
  <si>
    <t xml:space="preserve"> 23. Financial income, net Three Months Ended March 31, 2016 2015 Interest income $ 424 $ 672 Foreign exchange loss, net 14 165 Gain of cash discount, net 3 30 Bank fees (119) (114) Total financial income, net $ 322 $ 753 </t>
  </si>
  <si>
    <t>Income tax rate</t>
  </si>
  <si>
    <t>Income Tax Disclosure [Text Block]</t>
  </si>
  <si>
    <t xml:space="preserve"> 24. Income tax rate The Company’s subsidiaries registered in the PRC are subject to national and local income taxes within the PRC at the applicable tax rate of 25 15 Pursuant to the New China Income Tax Law and the Implementing Rules, “New CIT”, which became effective as of January 1, 2008, dividends generated after January 1, 2008 and payable by a foreign-invested enterprise to its foreign investors will be subject to a 10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March 31, 2016, the Company has recognized deferred tax liabilities of $ 0.19 3.9 237.0 228.7 11.9 11.4 In 2014, Jiulong was awarded the title of “High &amp; New Technology Enterprise” and, based on the PRC income tax law, it is subject to enterprise income tax at a rate of 15 In 2014, Henglong was awarded the title of “High &amp; New Technology Enterprise” and, based on the PRC income tax law, it is subject to enterprise income tax at a rate of 15 In 2009, Shenyang was awarded the title of “High &amp; New Technology Enterprise” and, based on the PRC income tax law, it was subject to enterprise income tax at a rate of 15 15 In 2012, Wuhu was awarded the title of “High &amp; New Technology Enterprise” and, based on the PRC income tax law, it was subject to enterprise income tax at a rate of 15 15 In 2013, Jielong was awarded the title of “High &amp; New Technology Enterprise” and, based on the PRC income tax law, it is subject to enterprise income tax at a rate of 15 15 In 2011, Hubei Henglong was awarded the title of “High &amp; New Technology Enterprise”. Based on the PRC income tax law, it was subject to enterprise income tax at a rate of 15 15 According to the New CIT, USAI and Testing Center are subject to income tax at a rate of 25 Chongqing Henglong was established in 2012. According to the New CIT, Chongqing Henglong is subject to income tax at a uniform rate of 25 Based on Brazilian income tax laws, Brazil Henglong is subject to income tax at a uniform rate of 15 10 0.12 0.24 Fujian Qiaolong was acquired in the second quarter of 2014. In November 2011, Fujian Qiaolong was awarded the title of “High &amp; New Technology Enterprise” and, based on the PRC income tax law, it was subject to enterprise income tax at a rate of 15 15 The profits tax rate of Hong Kong is 16.5 The enterprise income tax rate of the United States is 35 The Company’s effective tax rate was 16.1 14.4</t>
  </si>
  <si>
    <t>Income per share</t>
  </si>
  <si>
    <t>Earnings Per Share [Abstract]</t>
  </si>
  <si>
    <t>Earnings Per Share [Text Block]</t>
  </si>
  <si>
    <t xml:space="preserve"> 25. Income per share Basic income per share is calculated by dividing net income by the weighted average number of common shares outstanding during the period. Diluted income per share is calculated using the weighted average number of ordinary shares and dilutive ordinary share equivalents outstanding during the period. The dilutive effect of outstanding stock options is determined based on the treasury stock method. Three Months Ended March 31, 2016 2015 Numerator: Net income attributable to the parent company’s common shareholders  Basic and Diluted $ 5,709 $ 8,510 Denominator: Weighted average shares outstanding 32,121,019 32,121,019 Dilutive effects of stock options 2,569 13,713 Denominator for dilutive income per share  Diluted 32,123,588 32,134,732 Net income per share attributable to parent company’s common shareholders  Basic $ 0.18 $ 0.26 Net income per share attributable to parent company’s common shareholders  Diluted $ 0.18 $ 0.26 As of March 31, 2016 and 2015, the exercise prices for 82,500 60,000</t>
  </si>
  <si>
    <t>Significant concentrations</t>
  </si>
  <si>
    <t>Risks and Uncertainties [Abstract]</t>
  </si>
  <si>
    <t>Concentration Risk Disclosure [Text Block]</t>
  </si>
  <si>
    <t xml:space="preserve"> 26.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50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cluding Xiamen Joylon, Xiamen Automotive Parts, Shanghai Fenglong and Jingzhou Yude, which are related parties of the Company. The Company’s customers are mostly located in the PRC. During the three months ended March 31, 2016, the Company’s ten largest customers accounted for 67.1 12.4 12.1 13.8 During the three months ended March 31, 2015, the Company’s ten largest customers accounted for 67.3 11.5 3.0</t>
  </si>
  <si>
    <t>Related party transactions and balances</t>
  </si>
  <si>
    <t>Related Party Transactions [Abstract]</t>
  </si>
  <si>
    <t>Related Party Transactions Disclosure [Text Block]</t>
  </si>
  <si>
    <t xml:space="preserve"> 27. Related party transactions and balances Related sales Three Months Ended March 31, 2016 2015 Merchandise sold to related parties $ 8,585 $ 8,299 Rental income obtained from related parties 31 33 Materials and others sold to related parties 223 429 Total $ 8,839 $ 8,761 Related purchases Three Months Ended March 31, 2016 2015 Materials purchased from related parties $ 6,875 $ 7,008 Equipment purchased from related parties 2,515 2,244 Others purchased from related parties 265 218 Total $ 9,655 $ 9,470 Related receivables March 31, 2016 December 31, 2015 Accounts and notes receivable from related parties $ 24,760 $ 21,918 Other receivables from related parties 45 14 Total $ 24,805 $ 21,932 Related advances March 31, 2016 December 31, 2015 Advance payments for property, plant and equipment to related parties $ 8,133 $ 8,863 Advance payments and others to related parties 606 544 Total $ 8,739 $ 9,407 Related payables March 31, 2016 December 31, 2015 Accounts and notes payable $ 5,994 $ 6,363 These transactions were consummated under similar terms as those with the Company's third party customers and suppliers. Related parties pledged certain land use rights and buildings as security for the Company’s credit facilities provided by banks. As of May 12, 2016, Hanlin Chen, the Company’s Chairman, owns 55.6</t>
  </si>
  <si>
    <t>Commitments and contingencies</t>
  </si>
  <si>
    <t>Commitments and Contingencies Disclosure [Abstract]</t>
  </si>
  <si>
    <t>Commitments and Contingencies Disclosure [Text Block]</t>
  </si>
  <si>
    <t xml:space="preserve"> 28. Commitments and contingencies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Payment obligations by period 2016 (1) 2017 2018 2019 Thereafter Total Obligations for investment contracts (1) 3,095 $ 2,322 $ - $ - $ - $ 5,417 Obligations for purchasing and service agreements 24,720 11,651 4,747 - - 41,118 Total $ 27,815 $ 13,973 $ 4,747 $ - $ - $ 46,535 (1) On September 22, 2014, Hubei Henglong entered into an agreement with other parties to establish the Venture Fund, under which Hubei Henglong has committed to make investments of RMB 50.0 7.8 15 2.4 16.1 35.0 5.4</t>
  </si>
  <si>
    <t>Off-balance sheet arrangements</t>
  </si>
  <si>
    <t>Off Balance Sheet Arrangements Disclosure [Abstract]</t>
  </si>
  <si>
    <t>Off Balance Sheet Arrangements Disclosure [Text Block]</t>
  </si>
  <si>
    <t xml:space="preserve"> 29. Off-balance sheet arrangements As of March 31, 2016 and December 31, 2015, the Company did not have any significant transactions, obligations or relationships that could be considered off-balance sheet arrangements.</t>
  </si>
  <si>
    <t>Segment reporting</t>
  </si>
  <si>
    <t>Segment Reporting [Abstract]</t>
  </si>
  <si>
    <t>Segment Reporting Disclosure [Text Block]</t>
  </si>
  <si>
    <t xml:space="preserve"> 30.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March 31, 2016,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automobile steering columns (Jielong), provision of after sales and R&amp;D services (HLUSA), production and sale of power steering (Chongqing Henglong), trade (Brazil Henglong), commercial vehicle repacking and sales (Fujian Qiaolong), and manufacture and sales of automobile electronic systems and parts (Wuhan Chuguanjie). Since the revenues, net income and net assets of these seven sectors collectively are less than 10 As of March 31, 2015,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automobile steering columns (Jielong), provision of after sales and R&amp;D services (HLUSA), production and sale of power steering (Chongqing Henglong), trade (Brazil Henglong), commercial vehicle repacking and sales (Fujian Qiaolong), and manufacture and sales of automobile electronic systems and parts (Wuhan Chuguanjie). Since the revenues, net income and net assets of these seven sectors collectively are less than 10 Net Product Sales Net Income (Loss) Three Months Ended Three Months Ended March 31 March 31 2016 2015 2016 2015 Henglong $ 75,893 $ 83,802 $ 5,715 $ 7,551 Jiulong 16,740 17,781 27 (478) Shenyang 7,221 7,962 52 308 Wuhu 5,379 6,157 (72) (161) Hubei Henglong 14,378 14,893 (30) 1,591 Other Sectors 11,155 8,926 454 311 Total Segments 130,766 139,521 6,146 9,122 Corporate - - (441) (767) Eliminations (13,912) (16,078) (160) 37 Total $ 116,854 $ 123,443 $ 5,545 $ 8,392 </t>
  </si>
  <si>
    <t>Subsequent events</t>
  </si>
  <si>
    <t>Subsequent Events [Abstract]</t>
  </si>
  <si>
    <t>Subsequent Events [Text Block]</t>
  </si>
  <si>
    <t xml:space="preserve"> 31. Subsequent events On April 7, 2016, the board of directors of the Company approved the disposal of the 51% equity interest in Fujian Qiaolong. On April 17, 2016, Hubei Henglong entered into a share purchase agreement (“Share Purchase Agreement”) with Longyan Huanyu Emergency Equipment Technology Co., Ltd. (“Longyan Huanyu”). According to the Share Purchase Agreement, Hubei Henglong will transfer its 51% equity interests in Fujian Qiaolong to Longyan Huanyu for consideration of RMB 20.0 million, equivalent to approximately $3.1 million. As of May 12, 2016, the transaction has not been consummated. Gain on disposal of Fujian Qiaolong was estimated to be approximately $0.7 million based on the financial information as of March 31, 2016.</t>
  </si>
  <si>
    <t>Basis of presentation and significant accounting policies (Policies)</t>
  </si>
  <si>
    <t>Basis of Accounting, Policy [Policy Text Block]</t>
  </si>
  <si>
    <t xml:space="preserve">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5.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5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5 Annual Report on Form 10-K, as filed with the Securities and Exchange Commission. The results of operations for the three months ended March 31, 2016 are not necessarily indicative of the results of operations to be expected for the full fiscal year ending December 31, 2016.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New Accounting Pronouncements, Policy [Policy Text Block]</t>
  </si>
  <si>
    <t xml:space="preserve"> (b) Recent Accounting Pronouncements In March 2016, the FASB issued ASU No. 2016-07,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in the process of evaluating the impact of the Update on its consolidated financial statements. In May 2014, the FASB and the International Accounting Standards Board (IASB) jointly issued ASU No. 2014-9, Revenue from Contracts with Customers (Topic 606), which was further updated by ASU No. 2016-08 in March 2016 and ASU 2016-10 in April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in the process of evaluating the impact of the Update on its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of the Update on its consolidated financial statements.</t>
  </si>
  <si>
    <t>Significant Accounting Policies [Policy Text Block]</t>
  </si>
  <si>
    <t xml:space="preserve"> (c) Significant Accounting Policies There have been no updates to the significant accounting policies set forth in the notes to the consolidated financial statements for the year ended December 31, 2015. </t>
  </si>
  <si>
    <t>Organization and business (Tables)</t>
  </si>
  <si>
    <t>Schedule of Equity Method Investments [Table Text Block]</t>
  </si>
  <si>
    <t xml:space="preserve"> The Company owns the following aggregate net interests in the entities established in the People's Republic of China, the “PRC,” and Brazil as of March 31, 2016 and December 31, 2015. Percentage Interest March 31, December 31, Name of Entity 2016 2015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Beijing Henglong Automotive System Co., Ltd., “Beijing Henglong” 9 50.00 % 50.00 % Chongqing Henglong Hongyan Automotive System Co., Ltd., “Chongqing Henglong” 10 70.00 % 70.00 % CAAS Brazil’s Imports And Trade In Automotive Parts Ltd., “Brazil Henglong” 11 80.00 % 80.00 % Fujian Qiaolong Special Purpose Vehicle Co., Ltd., “Fujian Qiaolong” 12 51.00 % 51.00 % Wuhan Chuguanjie Automotive Science and Technology Ltd., “Wuhan Chuguanjie” 13 85.00 % 85.00 % Hubei Henglong Group Shanghai Automotive Electronics Research and Development Ltd., “Shanghai Henglong” 14 100.00 % 100.00 % </t>
  </si>
  <si>
    <t>Short-term investments (Tables)</t>
  </si>
  <si>
    <t>Cash, Cash Equivalents and Investments [Table Text Block]</t>
  </si>
  <si>
    <t xml:space="preserve"> The Company’s short-term investments as of March 31, 2016 and December 31, 2015 are summarized as follows (figures are in thousands of USD): March 31, 2016 December 31, 2015 Time deposits $ 23,325 $ 21,209 Wealth management financial products measured at fair value 5,251 - Total $ 28,576 $ 21,209 </t>
  </si>
  <si>
    <t>Accounts and notes receivable, net (Tables)</t>
  </si>
  <si>
    <t>Schedule of Accounts, Notes, Loans and Financing Receivable [Table Text Block]</t>
  </si>
  <si>
    <t xml:space="preserve"> The Company’s accounts and notes receivable as of March 31, 2016 and December 31, 2015 are summarized as follows (figures are in thousands of USD): March 31, 2016 December 31, 2015 Accounts receivable - unrelated parties (1) $ 154,800 $ 141,828 Notes receivable - unrelated parties (2) (3) 122,705 113,777 Total accounts and notes receivable- unrelated parties 277,505 255,605 Less: allowance for doubtful accounts - unrelated parties (1,160) (1,208) Accounts and notes receivable, net - unrelated parties 276,345 254,397 Accounts and notes receivable, net - related parties 24,760 21,918 Accounts and notes receivable, net $ 301,105 $ 276,315 (1) As of March 31, 2016 and December 31, 2015, the Company has pledged nil and $ 32.5 (2) Notes receivable represent accounts receivable in the form of bills of exchange for which acceptances are guaranteed and settlements are handled by banks. (3) As of March 31, 2016, Henglong collateralized its notes receivable in an amount of RMB 243.6 37.7 218.4 33.8 30.0 25.0 3.9 As of December 31, 2015, Henglong collateralized its notes receivable in an amount of RMB 232.9 35.8 207.4 31.9 30.0 25.5 3.9</t>
  </si>
  <si>
    <t>Inventories (Tables)</t>
  </si>
  <si>
    <t>Schedule of Inventory, Current [Table Text Block]</t>
  </si>
  <si>
    <t xml:space="preserve"> The Company’s inventories as of March 31, 2016 and December 31, 2015 consisted of the following (figures are in thousands of USD): March 31, 2016 December 31, 2015 Raw materials $ 17,920 $ 15,653 Work in process 15,757 14,222 Finished goods 37,049 35,695 Total $ 70,726 $ 65,570 </t>
  </si>
  <si>
    <t>Other receivables, net (Tables)</t>
  </si>
  <si>
    <t>Schedule Of Other Receivables [Table Text Block]</t>
  </si>
  <si>
    <t xml:space="preserve"> The Company’s other receivables as of March 31, 2016 and December 31, 2015 are summarized as follows (figures are in thousands of USD): March 31, 2016 December 31, 2015 Other receivables - unrelated parties (1) $ 1,784 $ 1,770 Other receivables - employee housing loans (2) 2,062 2,175 Less: allowance for doubtful accounts- unrelated parties (63) (63) Other receivables, net - unrelated parties $ 3,783 $ 3,882 March 31, 2016 December 31, 2015 Other receivables - related parties (1) $ 655 $ 621 Less: allowance for doubtful accounts- related parties (610) (607) Other receivables, net - related parties $ 45 $ 14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7.7 6.4</t>
  </si>
  <si>
    <t>Property, plant and equipment, net (Tables)</t>
  </si>
  <si>
    <t>Property, Plant and Equipment [Table Text Block]</t>
  </si>
  <si>
    <t xml:space="preserve"> March 31, 2016 December 31, 2015 Land use rights and buildings $ 51,941 $ 51,384 Machinery and equipment 128,805 120,706 Electronic equipment 7,553 7,527 Motor vehicles 4,576 4,526 Construction in progress 14,265 11,225 Total amount of property, plant and equipment 207,140 195,368 Less: Accumulated depreciation (1) (115,310) (111,217) Total amount of property, plant and equipment, net (2)(3) $ 91,830 $ 84,151 (1) As of March 31, 2016 and December 31, 2015, the Company had pledged property, plant and equipment with net book value of $ 33.1 34.1 (2) Depreciation charges were $ 3.6 3.8 (3) During the three months ended March 31, 2016, $ 1.2 (4) Interest costs capitalized for the three months ended March 31, 2016 were $ 0.1</t>
  </si>
  <si>
    <t>Intangible assets (Tables)</t>
  </si>
  <si>
    <t>Schedule of Impaired Intangible Assets [Table Text Block]</t>
  </si>
  <si>
    <t xml:space="preserve"> The Company’s intangible assets as of March 31, 2016 and December 31, 2015 are summarized as follows (figures are in thousands of USD): March 31, 2016 December 31, 2015 Costs: Patent technology $ 4,629 $ 4,605 Management software license 1,043 1,036 Total intangible assets 5,672 5,641 Less: Amortization (1) (3,008) (2,848) Total intangible assets, net $ 2,664 $ 2,793 (1) Amortization expenses were $ 0.2 0.2</t>
  </si>
  <si>
    <t>Deferred income tax assets (Tables)</t>
  </si>
  <si>
    <t>Schedule of Deferred Tax Assets and Liabilities [Table Text Block]</t>
  </si>
  <si>
    <t xml:space="preserve"> The components of estimated deferred income tax assets as of March 31, 2016 and December 31, 2015 are as follows (figures are in thousands of USD): March 31, 2016 December 31, 2015 Losses carry forward (U.S.) (1) $ 6,440 $ 6,498 Losses carry forward (Non-US) (1) 2,560 2,901 Product warranties and other reserves 4,528 4,344 Property, plant and equipment 4,678 4,656 Share-based compensation 222 222 Bonus accrual 432 379 Other accruals 850 995 Others 1,498 1,350 Total deferred tax assets 21,208 21,345 Less: taxable temporary difference related to revenue recognition (693) (105) Total deferred tax assets, net 20,515 21,240 Less: Valuation allowance (8,951) (9,379) Total deferred tax assets, net of valuation allowance (2) $ 11,564 $ 11,861 (1) The net operating losses carry forward for the U.S. entities for income tax purposes are available to reduce future years' taxable income. These losses will expire, if not utilized, in 20 5 9.0 6.7 2.3 (2) Approximately $ 4.9 4.9 6.6 7.0</t>
  </si>
  <si>
    <t>Bank and government loans (Tables)</t>
  </si>
  <si>
    <t>Schedule of Debt [Table Text Block]</t>
  </si>
  <si>
    <t xml:space="preserve"> Loans consist of the following as of March 31, 2016 and December 31, 2015 (figures are in thousands of USD): March 31, 2016 December 31, 2015 Short-term bank loan (1) $ 6,500 $ 2,079 Short-term bank loan (2) (3) 35,000 35,000 Short-term government loan (4) 3,870 3,850 Bank and government loans $ 45,370 $ 40,929 (1) These loans are secured by property, plant and equipment of the Company and are repayable within one year (See Note 10). As of March 31, 2016 and December 31, 2015, the weighted average interest rate was 6.3 8.0 (2) On May 18, 2012, the Company entered into a credit facility agreement, the “Credit Agreement,” with ICBC Macau to obtain a non-revolving credit facility in the amount of $ 30.0 November 3, 2012 LIBOR plus 2.25% per annum 31.6 On May 22, 2012, the Company drew down the full amount of $ 30.0 31.6 207.1 32.6 0.1 0.1 May 22, 2013 On May 7, 2013, ICBC Macau agreed to extend the maturity date of the Credit Facility to May 13, 2014 LIBOR plus 2.0% per annum On May 13, 2014, ICBC Macau agreed to extend the maturity date of the Credit Facility to May 12, 2015 LIBOR plus 2.55% per annum On May 8, 2015, ICBC Macau agreed to extend the maturity date of the Credit Facility to May 13, 2016 LIBOR plus 1.40% per annum 2.83 (3) On July 16, 2014, Great Genesis entered into a credit facility agreement with HSBC HK to obtain a non-revolving credit facility in the amount of $ 5.0 July 1, 2015 1.7 5.4 On July 22, 2014, Great Genesis drew down a loan amounting to $ 5.0 5.4 33.0 5.4 On October 6, 2015, HSBC HK agreed to extend the maturity date of the Credit Facility to July 1, 2016 5.1 33.0 5.1 1.5 (4) On March 31, 2015, the Company received a Chinese government loan of RMB 25.0 3.9 2.5 25.2 3.9</t>
  </si>
  <si>
    <t>Accounts and notes payable (Tables)</t>
  </si>
  <si>
    <t>Schedule Of Accounts and Notes Payable [Table Text Block]</t>
  </si>
  <si>
    <t xml:space="preserve"> March 31, 2016 December 31, 2015 Accounts payable - unrelated parties $ 135,635 $ 126,759 Notes payable - unrelated parties (1) 75,150 70,346 Accounts and notes payable - unrelated parties 210,785 197,105 Accounts payable - related parties 5,335 5,578 Notes payable-related parties 659 785 Accounts and notes payable - related parties 5,994 6,363 Balance at end of period $ 216,779 $ 203,468 (1) 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Tables)</t>
  </si>
  <si>
    <t>Schedule of Accounts Payable and Accrued Liabilities [Table Text Block]</t>
  </si>
  <si>
    <t xml:space="preserve"> The Company’s accrued expenses and other payables as of March 31, 2016 and December 31, 2015 are summarized as follows (figures are in thousands of USD): March 31, 2016 December 31, 2015 Accrued expenses $ 5,804 $ 6,186 Accrued interest 345 116 Other payables 1,659 1,517 Dividends payable to common shareholders (1) 505 505 Warranty reserves (2) 23,187 23,059 Total $ 31,500 $ 31,383 (1) On May 27, 2014, the Company announced the payment of a special cash dividend of $ 0.18 0.5 (2)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 xml:space="preserve"> For the three months ended March 31, 2016 and 2015, and for the year ended December 31, 2015, the warranties activities were as follows (figures are in thousands of USD): Three Months Ended March 31, Year Ended 2016 2015 2015 Balance at beginning of the period $ 23,059 $ 25,011 $ 25,011 Additions during the period 1,795 2,095 9,758 Settlement within period, by cash or actual materials (1,551) (1,094) (10,179) Foreign currency translation loss (116) (94) (1,531) Balance at end of the period $ 23,187 $ 25,918 $ 23,059 </t>
  </si>
  <si>
    <t>Taxes payable (Tables)</t>
  </si>
  <si>
    <t>Schedule Of Income Taxes Payable [Table Text Block]</t>
  </si>
  <si>
    <t xml:space="preserve"> The Company’s taxes payable as of March 31, 2016 and December 31, 2015 are summarized as follows (figures are in thousands of USD): March 31, 2016 December 31, 2015 Value-added tax payable $ 5,830 $ 7,016 Income tax payable 1,589 1,744 Other tax payable 549 524 Total $ 7,968 $ 9,284 </t>
  </si>
  <si>
    <t>Additional paid-in capital (Tables)</t>
  </si>
  <si>
    <t>Schedule Of Additional Paid In Capital [Table Text Block]</t>
  </si>
  <si>
    <t xml:space="preserve"> The Company’s positions in respect of the amounts of additional paid-in capital for the three months ended March 31, 2016 and 2015, and the year ended December 31, 2015 are summarized as follows (figures are in thousands of USD): Year Ended Three Months Ended March 31, December 31, 2016 2015 2015 Balance at beginning of the period $ 64,627 $ 64,522 $ 64,522 Share-based compensation (1) - - 105 Balance at end of the period $ 64,627 $ 64,522 $ 64,627 (1) On December 11, 2015, the Company granted 22,500</t>
  </si>
  <si>
    <t>Schedule of Share-based Payment Award, Stock Options, Valuation Assumptions [Table Text Block]</t>
  </si>
  <si>
    <t xml:space="preserve"> Assumptions used to estimate the fair value of stock options on the grant dates are as follows: Issuance Date Expected volatility Risk-free rate Expected term (years) Dividend yield December 11, 2015 126.25 % 1.62 % 5 0.00 %</t>
  </si>
  <si>
    <t>Retained earnings (Tables)</t>
  </si>
  <si>
    <t>Retained Earnings Disclosure [Abstract]</t>
  </si>
  <si>
    <t>Schedule of Appropriated Retained Earnings [Table Text Block]</t>
  </si>
  <si>
    <t xml:space="preserve"> The Company’s activities in respect of the amounts of appropriated retained earnings for the three months ended March 31, 2016 and 2015, and the year ended December 31, 2015 are summarized as follows (figures are in thousands of USD): Year Ended Three Months Ended March 31, December 31, 2016 2015 2015 Balance at beginning of the period $ 10,379 $ 10,178 $ 10,178 Appropriation of retained earnings - - 201 Balance at end of the period $ 10,379 $ 10,178 $ 10,379 </t>
  </si>
  <si>
    <t>Schedule of Unappropriated Retained Earnings [Table Text Block]</t>
  </si>
  <si>
    <t xml:space="preserve"> The Company’s activities in respect of the amounts of the unappropriated retained earnings for the three months ended March 31, 2016 and 2015, and the year ended December 31, 2015 are summarized as follows (figures are in thousands of USD): Year Ended Three Months Ended March 31, December 31, 2016 2015 2015 Balance at beginning of the period $ 206,622 $ 179,435 $ 179,435 Net income attributable to parent company 5,709 8,510 27,388 Appropriation of retained earnings - - (201) Balance at end of the period $ 212,331 $ 187,945 $ 206,622 </t>
  </si>
  <si>
    <t>Accumulated other comprehensive income (Tables)</t>
  </si>
  <si>
    <t>Schedule of Accumulated Other Comprehensive Income (Loss) [Table Text Block]</t>
  </si>
  <si>
    <t xml:space="preserve"> The Company’s activities in respect of the amounts of the accumulated other comprehensive income for the three months ended March 31, 2016 and 2015, and the year ended December 31, 2015 are summarized as follows (figures are in thousands of USD): Year Ended Three Months Ended March 31, December 31, 2016 2015 2015 Balance at beginning of the period $ 18,412 $ 36,119 $ 36,119 Foreign currency translation adjustment attributable to parent company 1,573 (1,192) (17,707) Balance at end of the period $ 19,985 $ 34,927 $ 18,412 </t>
  </si>
  <si>
    <t>Non-controlling interests (Tables)</t>
  </si>
  <si>
    <t>Schedule Of Non Controlling Interests Disclosure [Table Text Block]</t>
  </si>
  <si>
    <t xml:space="preserve"> Year Ended Three Months Ended March 31, December 31, 2016 2015 2015 Balance at beginning of the period $ 8,252 $ 8,912 $ 8,912 Income/(loss) attributable to non-controlling interests (165) (118) 509 Dividends declared to the non-controlling interest holders of joint-venture companies (See Note 15) - (318) (317) Foreign currency translation adjustment attributable to non-controlling interests 79 (83) (852) Balance at end of the period $ 8,166 $ 8,393 $ 8,252 </t>
  </si>
  <si>
    <t>Financial income, net (Tables)</t>
  </si>
  <si>
    <t>Schedule Of Financial Expenses [Table Text Block]</t>
  </si>
  <si>
    <t xml:space="preserve"> During the three months ended March 31, 2016 and 2015, the Company recorded financial income, net which is summarized as follows (figures are in thousands of USD): Three Months Ended March 31, 2016 2015 Interest income $ 424 $ 672 Foreign exchange loss, net 14 165 Gain of cash discount, net 3 30 Bank fees (119) (114) Total financial income, net $ 322 $ 753 </t>
  </si>
  <si>
    <t>Income per share (Tables)</t>
  </si>
  <si>
    <t>Schedule of Earnings Per Share, Basic and Diluted [Table Text Block]</t>
  </si>
  <si>
    <t xml:space="preserve"> The calculation of basic and diluted income per share attributable to the parent company for the three months ended March 31, 2016 and 2015, was (figures are in thousands of USD, except share and per share amounts): Three Months Ended March 31, 2016 2015 Numerator: Net income attributable to the parent company’s common shareholders  Basic and Diluted $ 5,709 $ 8,510 Denominator: Weighted average shares outstanding 32,121,019 32,121,019 Dilutive effects of stock options 2,569 13,713 Denominator for dilutive income per share  Diluted 32,123,588 32,134,732 Net income per share attributable to parent company’s common shareholders  Basic $ 0.18 $ 0.26 Net income per share attributable to parent company’s common shareholders  Diluted $ 0.18 $ 0.26 </t>
  </si>
  <si>
    <t>Related party transactions and balances (Tables)</t>
  </si>
  <si>
    <t>Schedule Of Related Party Transactions [Table Text Block]</t>
  </si>
  <si>
    <t xml:space="preserve"> Related party transactions are as follows (figures are in thousands of USD): Related sales Three Months Ended March 31, 2016 2015 Merchandise sold to related parties $ 8,585 $ 8,299 Rental income obtained from related parties 31 33 Materials and others sold to related parties 223 429 Total $ 8,839 $ 8,761 Related purchases Three Months Ended March 31, 2016 2015 Materials purchased from related parties $ 6,875 $ 7,008 Equipment purchased from related parties 2,515 2,244 Others purchased from related parties 265 218 Total $ 9,655 $ 9,470 Related receivables March 31, 2016 December 31, 2015 Accounts and notes receivable from related parties $ 24,760 $ 21,918 Other receivables from related parties 45 14 Total $ 24,805 $ 21,932 Related advances March 31, 2016 December 31, 2015 Advance payments for property, plant and equipment to related parties $ 8,133 $ 8,863 Advance payments and others to related parties 606 544 Total $ 8,739 $ 9,407 Related payables March 31, 2016 December 31, 2015 Accounts and notes payable $ 5,994 $ 6,363 </t>
  </si>
  <si>
    <t>Commitments and contingencies (Tables)</t>
  </si>
  <si>
    <t>Contractual Obligation, Fiscal Year Maturity Schedule [Table Text Block]</t>
  </si>
  <si>
    <t xml:space="preserve"> In addition to the bank loans, notes payables and the related interest, the following table summarizes the Company’s major commitments and contingencies as of March 31, 2016 (figures are in thousands of USD): Payment obligations by period 2016 (1) 2017 2018 2019 Thereafter Total Obligations for investment contracts (1) 3,095 $ 2,322 $ - $ - $ - $ 5,417 Obligations for purchasing and service agreements 24,720 11,651 4,747 - - 41,118 Total $ 27,815 $ 13,973 $ 4,747 $ - $ - $ 46,535 (1) On September 22, 2014, Hubei Henglong entered into an agreement with other parties to establish the Venture Fund, under which Hubei Henglong has committed to make investments of RMB 50.0 7.8 15 2.4 16.1 35.0 5.4</t>
  </si>
  <si>
    <t>Segment reporting (Tables)</t>
  </si>
  <si>
    <t>Schedule of Revenue by Major Customers by Reporting Segments [Table Text Block]</t>
  </si>
  <si>
    <t xml:space="preserve"> Net Product Sales Net Income (Loss) Three Months Ended Three Months Ended March 31 March 31 2016 2015 2016 2015 Henglong $ 75,893 $ 83,802 $ 5,715 $ 7,551 Jiulong 16,740 17,781 27 (478) Shenyang 7,221 7,962 52 308 Wuhu 5,379 6,157 (72) (161) Hubei Henglong 14,378 14,893 (30) 1,591 Other Sectors 11,155 8,926 454 311 Total Segments 130,766 139,521 6,146 9,122 Corporate - - (441) (767) Eliminations (13,912) (16,078) (160) 37 Total $ 116,854 $ 123,443 $ 5,545 $ 8,392 </t>
  </si>
  <si>
    <t>Organization and business (Details)</t>
  </si>
  <si>
    <t>Jun. 30, 2014</t>
  </si>
  <si>
    <t>Jingzhou Henglong Automotive Parts Co Ltd [Member]</t>
  </si>
  <si>
    <t>Organization And Principal Activities [Line Items]</t>
  </si>
  <si>
    <t>Percentage Interest</t>
  </si>
  <si>
    <t>100.00%</t>
  </si>
  <si>
    <t>Shashi Jiulong Power Steering Gears Co Ltd [Member]</t>
  </si>
  <si>
    <t>Shenyang Jinbei Henglong Automotive Steering System Co Ltd [Member]</t>
  </si>
  <si>
    <t>[3]</t>
  </si>
  <si>
    <t>70.00%</t>
  </si>
  <si>
    <t>Universal Sensor Application Inc [Member]</t>
  </si>
  <si>
    <t>[4]</t>
  </si>
  <si>
    <t>83.34%</t>
  </si>
  <si>
    <t>Wuhu Henglong Automative Steering System Co Ltd [Member]</t>
  </si>
  <si>
    <t>[5]</t>
  </si>
  <si>
    <t>77.33%</t>
  </si>
  <si>
    <t>Wuhan Jielong Electric Power Steering Co Ltd [Member]</t>
  </si>
  <si>
    <t>[6]</t>
  </si>
  <si>
    <t>85.00%</t>
  </si>
  <si>
    <t>Hubei Henglong Automotive System Group Co Ltd [Member]</t>
  </si>
  <si>
    <t>[7]</t>
  </si>
  <si>
    <t>Jingzhou Henglong Automotive Technology (Testing) Center [Member]</t>
  </si>
  <si>
    <t>[8]</t>
  </si>
  <si>
    <t>Beijing Hainachun Henglong Automotive Steering System Co., Ltd [Member]</t>
  </si>
  <si>
    <t>50.00%</t>
  </si>
  <si>
    <t>Chongqing Henglong Hongyan Automotive System Co., Ltd [Member]</t>
  </si>
  <si>
    <t>[9]</t>
  </si>
  <si>
    <t>CAAS Brazil's Imports and Trade In Automotive Parts Ltd [Member]</t>
  </si>
  <si>
    <t>[10]</t>
  </si>
  <si>
    <t>80.00%</t>
  </si>
  <si>
    <t>Fujian Qiaolong Special Purpose Vehicle Co., Ltd [Member]</t>
  </si>
  <si>
    <t>51.00%</t>
  </si>
  <si>
    <t>[11]</t>
  </si>
  <si>
    <t>Wuhan Chuguanjie Automotive Science and Technology Ltd [Member]</t>
  </si>
  <si>
    <t>[12]</t>
  </si>
  <si>
    <t>Hubei Henglong Group Shanghai Automotive Electronics Research and Development Ltd [Member]</t>
  </si>
  <si>
    <t>[13]</t>
  </si>
  <si>
    <t>Henglong was established in 1997 and mainly engages in the production of rack and pinion power steering gears for cars and light duty vehicles.</t>
  </si>
  <si>
    <t>Jiulong was established in 1993 and mainly engages in the production of integral power steering gears for heavy-duty vehicles.</t>
  </si>
  <si>
    <t>Shenyang was established in 2002 and focuses on power steering parts for light duty vehicles.</t>
  </si>
  <si>
    <t>USAI was established in 2005 and mainly engages in the production and sales of sensor modules.</t>
  </si>
  <si>
    <t>Wuhu was established in 2006 and mainly engages in the production and sales of automobile steering systems.</t>
  </si>
  <si>
    <t>Jielong was established in 2006 and mainly engages in the production and sales of automotive steering column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t>
  </si>
  <si>
    <t>In January 2015, Hubei Henglong formed Hubei Henglong Group Shanghai Automotive Electronics Research and Development Ltd., “Shanghai Henglong”, which mainly engages in the design and sales of automotive electronics.</t>
  </si>
  <si>
    <t>Organization and business (Details Textual)</t>
  </si>
  <si>
    <t>Fujian Qiaolong Acquisition [Member]</t>
  </si>
  <si>
    <t>Equity Method Investment, Ownership Percentage</t>
  </si>
  <si>
    <t>Pledged cash (Details Textual)</t>
  </si>
  <si>
    <t>Minimum [Member]</t>
  </si>
  <si>
    <t>Cash and Cash Equivalents [Line Items]</t>
  </si>
  <si>
    <t>Percentage Of Cash And Cash Equivalent Reserve Deposit Required</t>
  </si>
  <si>
    <t>40.00%</t>
  </si>
  <si>
    <t>Maximum [Member]</t>
  </si>
  <si>
    <t>Short-term investments (Details) - USD ($) $ in Thousands</t>
  </si>
  <si>
    <t>Cash Cash Equivalents And Short Term Investments [Line Items]</t>
  </si>
  <si>
    <t>Time deposits</t>
  </si>
  <si>
    <t>Wealth management financial products measured at fair value</t>
  </si>
  <si>
    <t>Total</t>
  </si>
  <si>
    <t>Short-term investments (Details Textual) - Forward Contracts [Member] ¥ in Millions</t>
  </si>
  <si>
    <t>Mar. 31, 2016JPY (¥)</t>
  </si>
  <si>
    <t>Derivative, Notional Amount</t>
  </si>
  <si>
    <t>Derivative, Remaining Maturity</t>
  </si>
  <si>
    <t>6 months</t>
  </si>
  <si>
    <t>Accounts and notes receivable, net (Details) - USD ($) $ in Thousands</t>
  </si>
  <si>
    <t>Financing Receivables [Line Items]</t>
  </si>
  <si>
    <t>Accounts receivable - unrelated parties</t>
  </si>
  <si>
    <t>Notes receivable - unrelated parties</t>
  </si>
  <si>
    <t>[2],[3]</t>
  </si>
  <si>
    <t>Total accounts and notes receivable- unrelated parties</t>
  </si>
  <si>
    <t>Less: allowance for doubtful accounts - unrelated parties</t>
  </si>
  <si>
    <t>As of March 31, 2016 and December 31, 2015, the Company has pledged nil and $32.5 million, respectively, of accounts receivable as security for its comprehensive credit facilities with banks in China.</t>
  </si>
  <si>
    <t>As of March 31, 2016, Henglong collateralized its notes receivable in an amount of RMB243.6 million, equivalent to approximately $37.7 million, as security for the credit facilities with banks in China and the Chinese government, including RMB218.4 million, equivalent to approximately $33.8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 and RMB25.0 million, equivalent to approximately $3.9 million, as security in favor of the Chinese government for the low-interest government loan (See Note 13). As of December 31, 2015, Henglong collateralized its notes receivable in an amount of RMB232.9 million, equivalent to approximately $35.8 million, as security for the credit facilities with banks in China and the Chinese government, including RMB207.4 million, equivalent to approximately $31.9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 and RMB25.5 million, equivalent to approximately $3.9 million, in favor of the Chinese government as security for the low-interest government loan.</t>
  </si>
  <si>
    <t>Notes receivable represent accounts receivable in the form of bills of exchange for which acceptances are guaranteed and settlements are handled by banks.</t>
  </si>
  <si>
    <t>Accounts and notes receivable, net (Details Textual) ¥ in Millions, $ in Millions</t>
  </si>
  <si>
    <t>Mar. 31, 2016USD ($)</t>
  </si>
  <si>
    <t>Mar. 31, 2016CNY (¥)</t>
  </si>
  <si>
    <t>Dec. 31, 2015USD ($)</t>
  </si>
  <si>
    <t>Dec. 31, 2015CNY (¥)</t>
  </si>
  <si>
    <t>May. 22, 2012USD ($)</t>
  </si>
  <si>
    <t>Non Revolving Credit Facility</t>
  </si>
  <si>
    <t>Accounts Receivable Pledged As Security Value</t>
  </si>
  <si>
    <t>Henglongs Collateralization [Member]</t>
  </si>
  <si>
    <t>Financing Receivable, Net</t>
  </si>
  <si>
    <t>ICBC Macau [Member]</t>
  </si>
  <si>
    <t>Inventories (Details) - USD ($) $ in Thousands</t>
  </si>
  <si>
    <t>Inventory [Line Items]</t>
  </si>
  <si>
    <t>Raw materials</t>
  </si>
  <si>
    <t>Work in process</t>
  </si>
  <si>
    <t>Finished goods</t>
  </si>
  <si>
    <t>Inventories (Details Textual) - USD ($) $ in Millions</t>
  </si>
  <si>
    <t>Valuation Allowances and Reserves, Adjustments</t>
  </si>
  <si>
    <t>Other receivables, net (Details) - USD ($) $ in Thousands</t>
  </si>
  <si>
    <t>Unrelated Parties [Member]</t>
  </si>
  <si>
    <t>Other Receivables [Line Items]</t>
  </si>
  <si>
    <t>Other receivables</t>
  </si>
  <si>
    <t>Other receivables - employee housing loans</t>
  </si>
  <si>
    <t>Less: allowance for doubtful accounts</t>
  </si>
  <si>
    <t>Related Party [Member]</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50.0 million, equivalent to approximately $7.7 million, to the employees of the Company to assist them in purchasing houses. Employees are required to pay interest at an annual rate of 6.4%. These loans are unsecured and the term of the loans is generally five years.</t>
  </si>
  <si>
    <t>Other receivables, net (Details Textual) - Board of Directors Chairman [Member] ¥ in Millions, $ in Millions</t>
  </si>
  <si>
    <t>1 Months Ended</t>
  </si>
  <si>
    <t>May. 28, 2014USD ($)</t>
  </si>
  <si>
    <t>May. 28, 2014CNY (¥)</t>
  </si>
  <si>
    <t>Loans Assumed</t>
  </si>
  <si>
    <t>Debt Instrument, Interest Rate, Stated Percentage</t>
  </si>
  <si>
    <t>6.40%</t>
  </si>
  <si>
    <t>Long-term time deposits (Details Textual) - Bank Time Deposits [Member] ¥ in Millions, $ in Millions</t>
  </si>
  <si>
    <t>12 Months Ended</t>
  </si>
  <si>
    <t>Jul. 31, 2015USD ($)</t>
  </si>
  <si>
    <t>Jul. 31, 2015CNY (¥)</t>
  </si>
  <si>
    <t>Payments to Acquire Finance Receivables</t>
  </si>
  <si>
    <t>Weighted Average Rate Domestic Deposit, Time Deposits</t>
  </si>
  <si>
    <t>3.12%</t>
  </si>
  <si>
    <t>Pledged Assets, Not Separately Reported, Finance Receivables</t>
  </si>
  <si>
    <t>Long-term investments (Details Textual) ¥ in Millions, $ in Millions</t>
  </si>
  <si>
    <t>Mar. 31, 2015USD ($)</t>
  </si>
  <si>
    <t>Sep. 22, 2014</t>
  </si>
  <si>
    <t>Jan. 24, 2010USD ($)</t>
  </si>
  <si>
    <t>Debt Instrument [Line Items]</t>
  </si>
  <si>
    <t>Net income of non-consolidated affiliates</t>
  </si>
  <si>
    <t>Venture Capital Funds [Member]</t>
  </si>
  <si>
    <t>Equity Method Investments</t>
  </si>
  <si>
    <t>16.10%</t>
  </si>
  <si>
    <t>Beijing Henglong Automotive System Co Ltd [Member]</t>
  </si>
  <si>
    <t>Proceeds from Partnership Contribution</t>
  </si>
  <si>
    <t>Property, plant and equipment, net (Details) - USD ($) $ in Thousands</t>
  </si>
  <si>
    <t>Property, Plant and Equipment [Line Items]</t>
  </si>
  <si>
    <t>Total amount of property, plant and equipment</t>
  </si>
  <si>
    <t>Less: Accumulated depreciation</t>
  </si>
  <si>
    <t>Total amount of property, plant and equipment, net</t>
  </si>
  <si>
    <t>Land Use Rights and Buildings [Member]</t>
  </si>
  <si>
    <t>Machinery and Equipment [Member]</t>
  </si>
  <si>
    <t>Electronic Equipment [Member]</t>
  </si>
  <si>
    <t>Motor Vechicles [Member]</t>
  </si>
  <si>
    <t>Construction in Progress [Member]</t>
  </si>
  <si>
    <t>As of March 31, 2016 and December 31, 2015, the Company had pledged property, plant and equipment with net book value of $33.1 million and $34.1 million, respectively, for its comprehensive credit facilities with banks in China.</t>
  </si>
  <si>
    <t>Property, plant and equipment, net (Details Textual) - USD ($)</t>
  </si>
  <si>
    <t>Depreciation</t>
  </si>
  <si>
    <t>Pledged Assets Separately Reported, Loans Pledged for Other Debt Obligations, at Fair Value</t>
  </si>
  <si>
    <t>Subsidy On Property, Plant And Equipment Cost</t>
  </si>
  <si>
    <t>Interest Costs Capitalized</t>
  </si>
  <si>
    <t>Intangible assets (Details) - USD ($) $ in Thousands</t>
  </si>
  <si>
    <t>Costs:</t>
  </si>
  <si>
    <t>Patent technology</t>
  </si>
  <si>
    <t>Management software license</t>
  </si>
  <si>
    <t>Total intangible assets</t>
  </si>
  <si>
    <t>Less: Amortization</t>
  </si>
  <si>
    <t>Total intangible assets, net</t>
  </si>
  <si>
    <t>Amortization expenses were $0.2 million and $0.2 million for the three months ended March 31, 2016 and 2015, respectively.</t>
  </si>
  <si>
    <t>Intangible assets (Details Textual) - USD ($) $ in Millions</t>
  </si>
  <si>
    <t>Finite-Lived Intangible Assets [Line Items]</t>
  </si>
  <si>
    <t>Amortization of Intangible Assets</t>
  </si>
  <si>
    <t>Deferred income tax assets (Details) - USD ($) $ in Thousands</t>
  </si>
  <si>
    <t>Deferred Tax Assets [Line Items]</t>
  </si>
  <si>
    <t>Losses carry forward (U.S.)</t>
  </si>
  <si>
    <t>Losses carry forward (Non-US)</t>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t>Total deferred tax assets, net of valuation allowance</t>
  </si>
  <si>
    <t>The net operating losses carry forward for the U.S. entities for income tax purposes are available to reduce future years' taxable income. These losses will expire, if not utilized, in 20 years. Net operating losses carry forward for China entities can be carried forward for 5 years to offset taxable income. However, as of March 31, 2016, the valuation allowance was $9.0 million, including $6.7 million allowance for the Company’s deferred tax assets in the United States and $2.3 million allowance for the Company’s non-U.S deferred tax assets in China. Based on the Company’s current operations in the United States, management believes that the deferred tax assets in the United States are not likely to be realized in the future. For the deferred tax assets in other countries, pursuant to certain tax laws and regulations, the management believes such amount will not be used to offset future taxable income.</t>
  </si>
  <si>
    <t>Approximately $4.9 million and $4.9 million of net deferred income tax asset as of March 31, 2016 and December 31, 2015, respectively, are included in non-current deferred tax assets in the accompanying condensed unaudited consolidated balance sheets. The remaining $6.6 million and $7.0 million of net deferred income tax assets as of March 31, 2016 and December 31, 2015, respectively, are included in current deferred tax assets.</t>
  </si>
  <si>
    <t>Deferred income tax assets (Details Textual) - USD ($) $ in Thousands</t>
  </si>
  <si>
    <t>Deferred Tax Assets, Valuation Allowance</t>
  </si>
  <si>
    <t>Deferred Tax Assets, Net of Valuation Allowance, Noncurrent</t>
  </si>
  <si>
    <t>U.S [Member]</t>
  </si>
  <si>
    <t>Amortizing Period Of Net Operating Loss</t>
  </si>
  <si>
    <t>20 years</t>
  </si>
  <si>
    <t>Non U.S [Member]</t>
  </si>
  <si>
    <t>5 years</t>
  </si>
  <si>
    <t>Bank and government loans (Details) $ in Thousands, ¥ in Millions</t>
  </si>
  <si>
    <t>Mar. 31, 2015CNY (¥)</t>
  </si>
  <si>
    <t>China Construction Bank [Member]</t>
  </si>
  <si>
    <t>Short-term bank loan</t>
  </si>
  <si>
    <t>Chinese government loan [Member]</t>
  </si>
  <si>
    <t>These loans are secured by property, plant and equipment of the Company and are repayable within one year (See Note 10). As of March 31, 2016 and December 31, 2015, the weighted average interest rate was 6.3% and 8.0% per annum, respectively. Interest is to be paid monthly or quarterly on the twentieth day of the applicable month or quarter and the principal repayment is at maturity.</t>
  </si>
  <si>
    <t>On July 16, 2014, Great Genesis entered into a credit facility agreement with HSBC HK to obtain a non-revolving credit facility in the amount of $5.0 million, the “HSBC Credit Facility”. The HSBC Credit Facility expired on July 1, 2015, and had an annual interest rate of 1.7%. Interest was paid on the twentieth day of each month and the principal repayment was at maturity. As security for the HSBC Credit Facility, the Company’s subsidiary Hubei Henglong was required to provide HSBC HK with the Standby Letter of Credit for a total amount of not less than $5.4 million if the HSBC Credit Facility was fully drawn. On July 22, 2014, Great Genesis drew down a loan amounting to $5.0 million provided by HSBC HK and Hubei Henglong provided a Standby Letter of Credit for an amount of $5.4 million in favor of HSBC HK. Hubei Henglong’s Standby Letter of Credit was issued by HSBC Bank (China) Company Limited Wuhan branch and is collateralized by long-term time deposits of Hubei Henglong of RMB33.0 million, equivalent to approximately $5.4 million. On October 6, 2015, HSBC HK agreed to extend the maturity date of the Credit Facility to July 1, 2016. Hubei Henglong provided a Standby Letter of Credit in an amount of $5.1 million in favor of HSBC HK. The Standby Letter of Credit was issued by HSBC Bank (China) Company Limited Wuhan branch and is collateralized by long-term time deposits of Hubei Henglong of RMB33.0 million, equivalent to approximately $5.1 million. The interest rate of the Credit Facility under the extended term is revised as 1.5% per annum. Except for the above, all other terms and conditions as stipulated in the Credit Agreement remained unchanged.</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207.1 million, equivalent to approximately $32.6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was revised as the three-month LIBOR plus 2.0% per annum. Except for the above, all other terms and conditions as stipulated in the Credit Agreement remained unchanged. On May 13, 2014, ICBC Macau agreed to extend the maturity date of the Credit Facility to May 12, 2015. The interest rate of the Credit Facility under the extended term was revised as the three-month LIBOR plus 2.55% per annum. Except for the above, all other terms and conditions as stipulated in the Credit Agreement remained unchanged. On May 8, 2015, ICBC Macau agreed to extend the maturity date of the Credit Facility to May 13, 2016. The interest rate of the Credit Facility under the extended term is revised as the three-month LIBOR plus 1.40% per annum. Except for the above, all other terms and conditions as stipulated in the Credit Agreement remain unchanged. As of March 31, 2016, the interest rate of the Credit Facility was 2.83% per annum.</t>
  </si>
  <si>
    <t>On March 31, 2015, the Company received a Chinese government loan of RMB25.0 million, equivalent to approximately $3.9 million, with an interest rate of 2.5% per annum, which will mature on April 20, 2016. Henglong pledged RMB25.2 million, equivalent to approximately $3.9 million, of notes receivable as security for such Chinese government loan (See Note 5).</t>
  </si>
  <si>
    <t>Bank and government loans (Details Textual) $ in Thousands, ¥ in Millions</t>
  </si>
  <si>
    <t>Oct. 06, 2015USD ($)</t>
  </si>
  <si>
    <t>May. 08, 2015</t>
  </si>
  <si>
    <t>May. 13, 2014</t>
  </si>
  <si>
    <t>May. 07, 2013</t>
  </si>
  <si>
    <t>Jul. 16, 2014USD ($)</t>
  </si>
  <si>
    <t>May. 18, 2012USD ($)</t>
  </si>
  <si>
    <t>Oct. 06, 2015CNY (¥)</t>
  </si>
  <si>
    <t>Jul. 22, 2014USD ($)</t>
  </si>
  <si>
    <t>Jul. 22, 2014CNY (¥)</t>
  </si>
  <si>
    <t>May. 22, 2012CNY (¥)</t>
  </si>
  <si>
    <t>Short-term Debt, Weighted Average Interest Rate</t>
  </si>
  <si>
    <t>6.30%</t>
  </si>
  <si>
    <t>8.00%</t>
  </si>
  <si>
    <t>Line of Credit Facility, Interest Rate at Period End</t>
  </si>
  <si>
    <t>2.83%</t>
  </si>
  <si>
    <t>Industrial and Commercial Bank Of China Macau [Member]</t>
  </si>
  <si>
    <t>Line of Credit Facility, Interest Rate Description</t>
  </si>
  <si>
    <t>LIBOR plus 1.40% per annum</t>
  </si>
  <si>
    <t>LIBOR plus 2.55% per annum</t>
  </si>
  <si>
    <t>LIBOR plus 2.0% per annum</t>
  </si>
  <si>
    <t>LIBOR plus 2.25% per annum</t>
  </si>
  <si>
    <t>Arrangement Fee</t>
  </si>
  <si>
    <t>Line of Credit, Current</t>
  </si>
  <si>
    <t>Line of Credit Facility, Expiration Date</t>
  </si>
  <si>
    <t>May 13,
		2016</t>
  </si>
  <si>
    <t>May 12,
		2015</t>
  </si>
  <si>
    <t>May 13,
		2014</t>
  </si>
  <si>
    <t>Nov. 3,
		2012</t>
  </si>
  <si>
    <t>Industrial and Commercial Bank Of China Jingzhou Branch [Member]</t>
  </si>
  <si>
    <t>May 22,
		2013</t>
  </si>
  <si>
    <t>HSBC Bank China Company Limited [Member]</t>
  </si>
  <si>
    <t>1.50%</t>
  </si>
  <si>
    <t>1.70%</t>
  </si>
  <si>
    <t>Time Deposits</t>
  </si>
  <si>
    <t>Debt Instrument, Collateral Amount</t>
  </si>
  <si>
    <t>Jul. 1,
		2016</t>
  </si>
  <si>
    <t>Jul. 1,
		2015</t>
  </si>
  <si>
    <t>Letters of Credit Outstanding, Amount</t>
  </si>
  <si>
    <t>Short-term Debt, Total</t>
  </si>
  <si>
    <t>2.50%</t>
  </si>
  <si>
    <t>Accounts and notes payable (Details) - USD ($) $ in Thousands</t>
  </si>
  <si>
    <t>Accounts And Notes Payable [Line Items]</t>
  </si>
  <si>
    <t>Accounts payable - unrelated parties</t>
  </si>
  <si>
    <t>Notes payable - unrelated parties</t>
  </si>
  <si>
    <t>Accounts payable - related parties</t>
  </si>
  <si>
    <t>Notes payable-related parties</t>
  </si>
  <si>
    <t>Balance at end of period</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etails) - USD ($) $ in Thousands</t>
  </si>
  <si>
    <t>Accrued Expenses [Line Items]</t>
  </si>
  <si>
    <t>Accrued expenses</t>
  </si>
  <si>
    <t>Accrued interest</t>
  </si>
  <si>
    <t>Other payables</t>
  </si>
  <si>
    <t>Dividends payable to common shareholders</t>
  </si>
  <si>
    <t>Warranty reserves</t>
  </si>
  <si>
    <t>On May 27, 2014, the Company announced the payment of a special cash dividend of $0.18 per common share to the Company’s shareholders of record as of the close of business on June 26, 2014. As of March 31, 2016, dividends payable of $0.5 million remained unpaid.</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Balance at the beginning of year</t>
  </si>
  <si>
    <t>Additions during the period</t>
  </si>
  <si>
    <t>Settlement within period, by cash or actual materials</t>
  </si>
  <si>
    <t>Foreign currency translation loss</t>
  </si>
  <si>
    <t>Balance at end of year</t>
  </si>
  <si>
    <t>Accrued expenses and other payables (Details Textual) - USD ($) $ / shares in Units, $ in Millions</t>
  </si>
  <si>
    <t>May. 27, 2014</t>
  </si>
  <si>
    <t>Common Stock, Dividends, Per Share, Declared</t>
  </si>
  <si>
    <t>Dividends Declared Amount</t>
  </si>
  <si>
    <t>Taxes payable (Details) - USD ($) $ in Thousands</t>
  </si>
  <si>
    <t>Taxes Payable [Line Items]</t>
  </si>
  <si>
    <t>Value-added tax payable</t>
  </si>
  <si>
    <t>Income tax payable</t>
  </si>
  <si>
    <t>Other tax payable</t>
  </si>
  <si>
    <t>Advances payable (Details Textual) - USD ($) $ in Millions</t>
  </si>
  <si>
    <t>Advance Payable [Line Items]</t>
  </si>
  <si>
    <t>Additional paid-in capital (Details) - USD ($) $ in Thousands</t>
  </si>
  <si>
    <t>Additional Paid In Capital [Line Items]</t>
  </si>
  <si>
    <t>Balance at beginning of the period</t>
  </si>
  <si>
    <t>Balance at end of the period</t>
  </si>
  <si>
    <t>On December 11, 2015, the Company granted 22,500 stock options to the Company’s independent directors, with the exercise price equal to the closing price of the Company’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dditional paid-in capital (Details 1)</t>
  </si>
  <si>
    <t>Issuance Date</t>
  </si>
  <si>
    <t>Dec. 11,
		2015</t>
  </si>
  <si>
    <t>Expected volatility</t>
  </si>
  <si>
    <t>126.25%</t>
  </si>
  <si>
    <t>Risk-free rate</t>
  </si>
  <si>
    <t>1.62%</t>
  </si>
  <si>
    <t>Expected term (years)</t>
  </si>
  <si>
    <t>Dividend yield</t>
  </si>
  <si>
    <t>0.00%</t>
  </si>
  <si>
    <t>Additional paid-in capital (Details Textual) - USD ($) $ in Millions</t>
  </si>
  <si>
    <t>Dec. 11, 2015</t>
  </si>
  <si>
    <t>Allocated Share-based Compensation Expense</t>
  </si>
  <si>
    <t>Share-based Compensation Arrangement By Share-based Payment Award Options Exercisable Grant Date Fair Value</t>
  </si>
  <si>
    <t>Employee Stock Option [Member]</t>
  </si>
  <si>
    <t>Stock Option [Member]</t>
  </si>
  <si>
    <t>Retained earnings (Details) - USD ($) $ in Thousands</t>
  </si>
  <si>
    <t>Retained Earnings Adjustments [Line Items]</t>
  </si>
  <si>
    <t>Appropriation of retained earnings</t>
  </si>
  <si>
    <t>Retained earnings (Details 1) - USD ($) $ in Thousands</t>
  </si>
  <si>
    <t>Net income attributable to parent company</t>
  </si>
  <si>
    <t>Retained earnings (Details Textual) - 3 months ended Mar. 31, 2016 ¥ in Millions, $ in Millions</t>
  </si>
  <si>
    <t>USD ($)</t>
  </si>
  <si>
    <t>CNY (¥)</t>
  </si>
  <si>
    <t>Statutory Accounting Practices Statutory Surplus Required Percentage</t>
  </si>
  <si>
    <t>10.00%</t>
  </si>
  <si>
    <t>Percentage Of Statutory Surplus Reserve</t>
  </si>
  <si>
    <t>Statutory Accounting Practices, Statutory Capital and Surplus Required</t>
  </si>
  <si>
    <t>Wuhu Henglong Automotive Steering System Co Ltd [Member]</t>
  </si>
  <si>
    <t>Chongqing Henglong Hongyan Automotive Systems Co Ltd [Member]</t>
  </si>
  <si>
    <t>Accumulated other comprehensive income (Details) - USD ($) $ in Thousands</t>
  </si>
  <si>
    <t>Accumulated Other Comprehensive Income (Loss) [Line Items]</t>
  </si>
  <si>
    <t>Balance at beginning of period</t>
  </si>
  <si>
    <t>Foreign currency translation adjustment attributable to parent company</t>
  </si>
  <si>
    <t>Non-controlling interests (Details) - USD ($) $ in Thousands</t>
  </si>
  <si>
    <t>Noncontrolling Interest [Line Items]</t>
  </si>
  <si>
    <t>Income/(loss) attributable to non-controlling interests</t>
  </si>
  <si>
    <t>Dividends declared to the non-controlling interest holders of joint-venture companies (See Note 15)</t>
  </si>
  <si>
    <t>Foreign currency translation adjustment attributable to non-controlling interests</t>
  </si>
  <si>
    <t>Gain on other sales (Details Textual) - USD ($) $ in Thousands</t>
  </si>
  <si>
    <t>Gain on other sales disclosure [Line Items]</t>
  </si>
  <si>
    <t>Gain (Loss) On Other Sales</t>
  </si>
  <si>
    <t>Gain Loss On Other Sales Period Decrease</t>
  </si>
  <si>
    <t>Financial income, net (Details) - USD ($) $ in Thousands</t>
  </si>
  <si>
    <t>Financial Expenses [Line Items]</t>
  </si>
  <si>
    <t>Interest income</t>
  </si>
  <si>
    <t>Foreign exchange loss, net</t>
  </si>
  <si>
    <t>Gain of cash discount, net</t>
  </si>
  <si>
    <t>Bank fees</t>
  </si>
  <si>
    <t>Total financial income, net</t>
  </si>
  <si>
    <t>Income tax rate (Details Textual) BRL in Thousands, $ in Thousands</t>
  </si>
  <si>
    <t>Jan. 31, 2008</t>
  </si>
  <si>
    <t>Mar. 31, 2016BRL</t>
  </si>
  <si>
    <t>Dec. 31, 2014</t>
  </si>
  <si>
    <t>Dec. 31, 2013</t>
  </si>
  <si>
    <t>Dec. 31, 2012</t>
  </si>
  <si>
    <t>Dec. 31, 2011</t>
  </si>
  <si>
    <t>Dec. 31, 2009</t>
  </si>
  <si>
    <t>Income Tax Disclosure [Line Items]</t>
  </si>
  <si>
    <t>Withholding Tax Percentage Applicable To Foreign Investors As Non Resident Enterprises</t>
  </si>
  <si>
    <t>Withholding Tax Percentage Applicable To Foreign Investors To Direct Holding Company</t>
  </si>
  <si>
    <t>5.00%</t>
  </si>
  <si>
    <t>Percentage Owned In Holding Company To Avail Withholding Tax Of Five Percent</t>
  </si>
  <si>
    <t>25.00%</t>
  </si>
  <si>
    <t>Undistributed Earnings, Basic</t>
  </si>
  <si>
    <t>Tax Provision On Retained Earning Not Reinvested</t>
  </si>
  <si>
    <t>Effective Income Tax Rate Reconciliation, State and Local Income Taxes</t>
  </si>
  <si>
    <t>15.00%</t>
  </si>
  <si>
    <t>Increase In Income Tax Expense Benefit Percentage</t>
  </si>
  <si>
    <t>14.40%</t>
  </si>
  <si>
    <t>Hong Kong Enterprise [Member]</t>
  </si>
  <si>
    <t>16.50%</t>
  </si>
  <si>
    <t>CAAS Brazils Imports and Trade In Automotive Parts Ltd [Member]</t>
  </si>
  <si>
    <t>Effective Income Tax Rate Reconciliation, Foreign Income Tax Rate Differential</t>
  </si>
  <si>
    <t>Additional Tax Payable Subject To Residential Status</t>
  </si>
  <si>
    <t>United States [Member]</t>
  </si>
  <si>
    <t>Tax rate</t>
  </si>
  <si>
    <t>35.00%</t>
  </si>
  <si>
    <t>Deferred State and Local Income Tax Expense (Benefit)</t>
  </si>
  <si>
    <t>CAAS Brazils Imports and Trade In Automotive Part Ltd [Member]</t>
  </si>
  <si>
    <t>Additional Tax Payable Subject To Residential Status | BRL</t>
  </si>
  <si>
    <t>Income per share (Details) - USD ($) $ / shares in Units, $ in Thousands</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 - Basic (in dollars per share)</t>
  </si>
  <si>
    <t>Net income per share attributable to parent company’s common shareholders - Diluted (in dollars per share)</t>
  </si>
  <si>
    <t>Income per share (Details Textual) - shares</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Ten Largest Customers [Member]</t>
  </si>
  <si>
    <t>Concentration Risk, Percentage</t>
  </si>
  <si>
    <t>67.10%</t>
  </si>
  <si>
    <t>67.30%</t>
  </si>
  <si>
    <t>Customer One [Member]</t>
  </si>
  <si>
    <t>Accounts Receivable Trade Percentage</t>
  </si>
  <si>
    <t>13.80%</t>
  </si>
  <si>
    <t>3.00%</t>
  </si>
  <si>
    <t>11.50%</t>
  </si>
  <si>
    <t>Customer One [Member] | Maximum [Member]</t>
  </si>
  <si>
    <t>12.40%</t>
  </si>
  <si>
    <t>Customer One [Member] | Minimum [Member]</t>
  </si>
  <si>
    <t>12.10%</t>
  </si>
  <si>
    <t>Related party transactions and balances (Details) - USD ($) $ in Thousands</t>
  </si>
  <si>
    <t>Related receivables</t>
  </si>
  <si>
    <t>Accounts and notes receivable from related parties</t>
  </si>
  <si>
    <t>Other receivables from related parties</t>
  </si>
  <si>
    <t>Related advances</t>
  </si>
  <si>
    <t>Advance payments for property, plant and equipment to related parties</t>
  </si>
  <si>
    <t>Advance payments and others to related parties</t>
  </si>
  <si>
    <t>Related payables</t>
  </si>
  <si>
    <t>Related sales</t>
  </si>
  <si>
    <t>Merchandise sold to related parties</t>
  </si>
  <si>
    <t>Related purchases</t>
  </si>
  <si>
    <t>Related parties</t>
  </si>
  <si>
    <t>Related Party [Member] | Raw Materials And Others [Member]</t>
  </si>
  <si>
    <t>Related Party [Member] | Rental Income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Receivables [Member] | Related Party [Member]</t>
  </si>
  <si>
    <t>Other Advance Payments [Member] | Related Party [Member]</t>
  </si>
  <si>
    <t>Related party transactions and balances (Details Textual)</t>
  </si>
  <si>
    <t>Subsequent Event [Member]</t>
  </si>
  <si>
    <t>Related Party Transaction [Line Items]</t>
  </si>
  <si>
    <t>55.60%</t>
  </si>
  <si>
    <t>Commitments and contingencies (Details) $ in Thousands</t>
  </si>
  <si>
    <t>Commitments and Contingencies Disclosure [Line Items]</t>
  </si>
  <si>
    <t>Thereafter</t>
  </si>
  <si>
    <t>Obligations for investment contracts [Member]</t>
  </si>
  <si>
    <t>Obligations for purchasing and service agreements [Member]</t>
  </si>
  <si>
    <t>On September 22, 2014, Hubei Henglong entered into an agreement with other parties to establish the Venture Fund, under which Hubei Henglong has committed to make investments of RMB50.0 million, equivalent to approximately $7.8 million, into the Venture Fund in three installments. As of March 31, 2016, Hubei Henglong has completed a capital contribution of RMB15 million, equivalent to approximately $2.4 million, representing 16.1% of the Venture Fund’s shares. According to the agreement, the remaining capital commitment of RMB35.0 million, equivalent to approximately $5.4 million, will be paid upon capital calls received from the Venture Fund.</t>
  </si>
  <si>
    <t>Commitments and contingencies (Details Textual) ¥ in Millions, $ in Millions</t>
  </si>
  <si>
    <t>Sep. 22, 2014USD ($)</t>
  </si>
  <si>
    <t>Sep. 22, 2014CNY (¥)</t>
  </si>
  <si>
    <t>Hubei Henglong [Member]</t>
  </si>
  <si>
    <t>Capital</t>
  </si>
  <si>
    <t>Suzhou Qingyan Automobile Industry Venture Firm [Member]</t>
  </si>
  <si>
    <t>Unpaid Capital</t>
  </si>
  <si>
    <t>Segment reporting (Details) - USD ($) $ in Thousands</t>
  </si>
  <si>
    <t>Segment Reporting Information [Line Items]</t>
  </si>
  <si>
    <t>Net Sales</t>
  </si>
  <si>
    <t>Net Income (Loss)</t>
  </si>
  <si>
    <t>Other Sectors [Member]</t>
  </si>
  <si>
    <t>Total Segments [Member]</t>
  </si>
  <si>
    <t>Corporate Segment [Member]</t>
  </si>
  <si>
    <t>Consolidation, Eliminations [Member]</t>
  </si>
  <si>
    <t>Segment reporting (Details Textual)</t>
  </si>
  <si>
    <t>Sales Revenue, Net [Member]</t>
  </si>
  <si>
    <t>Subsequent events (Details Textual) ¥ in Millions, $ in Millions</t>
  </si>
  <si>
    <t>Apr. 30, 2016USD ($)</t>
  </si>
  <si>
    <t>Apr. 17, 2016USD ($)</t>
  </si>
  <si>
    <t>Apr. 17, 2016CNY (¥)</t>
  </si>
  <si>
    <t>Fujian Qiaolong [Member]</t>
  </si>
  <si>
    <t>Gain (Loss) on Disposition of Stock in Subsidiary</t>
  </si>
  <si>
    <t>Longyan Huanyu Emergency Equipment Technology Co [Member]</t>
  </si>
  <si>
    <t>Equity Method Investment, Amount Sol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_);_(&quot;$ &quot;(#,##0.0)" numFmtId="170"/>
    <numFmt formatCode="_(&quot;¥ &quot;#,##0_);_(&quot;¥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57762</v>
      </c>
    </row>
    <row r="11" spans="1:3">
      <c t="s" r="A11" s="4">
        <v>17</v>
      </c>
      <c t="s" r="B11" s="4">
        <v>18</v>
      </c>
    </row>
    <row r="12" spans="1:3">
      <c t="s" r="A12" s="4">
        <v>19</v>
      </c>
      <c t="s" r="B12" s="4">
        <v>20</v>
      </c>
    </row>
    <row r="13" spans="1:3">
      <c t="s" r="A13" s="4">
        <v>21</v>
      </c>
      <c t="s" r="B13" s="4">
        <v>22</v>
      </c>
    </row>
    <row r="14" spans="1:3">
      <c t="s" r="A14" s="4">
        <v>23</v>
      </c>
      <c t="n" r="C14" s="6">
        <v>32121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65</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713</v>
      </c>
      <c t="s" r="B1" s="2">
        <v>1</v>
      </c>
    </row>
    <row r="2" spans="1:3">
      <c t="s" r="B2" s="2">
        <v>2</v>
      </c>
      <c t="s" r="C2" s="2">
        <v>25</v>
      </c>
    </row>
    <row r="3" spans="1:3">
      <c t="s" r="A3" s="3">
        <v>714</v>
      </c>
    </row>
    <row r="4" spans="1:3">
      <c t="s" r="A4" s="4">
        <v>715</v>
      </c>
      <c t="s" r="B4" s="4">
        <v>645</v>
      </c>
    </row>
    <row r="5" spans="1:3">
      <c t="s" r="A5" s="4">
        <v>716</v>
      </c>
      <c t="s" r="B5" s="4">
        <v>371</v>
      </c>
    </row>
    <row r="6" spans="1:3">
      <c t="s" r="A6" s="4">
        <v>717</v>
      </c>
    </row>
    <row r="7" spans="1:3">
      <c t="s" r="A7" s="3">
        <v>714</v>
      </c>
    </row>
    <row r="8" spans="1:3">
      <c t="s" r="A8" s="4">
        <v>718</v>
      </c>
      <c t="s" r="B8" s="4">
        <v>719</v>
      </c>
      <c t="s" r="C8" s="4">
        <v>720</v>
      </c>
    </row>
    <row r="9" spans="1:3">
      <c t="s" r="A9" s="4">
        <v>721</v>
      </c>
    </row>
    <row r="10" spans="1:3">
      <c t="s" r="A10" s="3">
        <v>714</v>
      </c>
    </row>
    <row r="11" spans="1:3">
      <c t="s" r="A11" s="4">
        <v>722</v>
      </c>
      <c t="s" r="B11" s="4">
        <v>723</v>
      </c>
      <c t="s" r="C11" s="4">
        <v>724</v>
      </c>
    </row>
    <row r="12" spans="1:3">
      <c t="s" r="A12" s="4">
        <v>718</v>
      </c>
      <c t="s" r="C12" s="4">
        <v>725</v>
      </c>
    </row>
    <row r="13" spans="1:3">
      <c t="s" r="A13" s="4">
        <v>726</v>
      </c>
    </row>
    <row r="14" spans="1:3">
      <c t="s" r="A14" s="3">
        <v>714</v>
      </c>
    </row>
    <row r="15" spans="1:3">
      <c t="s" r="A15" s="4">
        <v>718</v>
      </c>
      <c t="s" r="B15" s="4">
        <v>727</v>
      </c>
    </row>
    <row r="16" spans="1:3">
      <c t="s" r="A16" s="4">
        <v>728</v>
      </c>
    </row>
    <row r="17" spans="1:3">
      <c t="s" r="A17" s="3">
        <v>714</v>
      </c>
    </row>
    <row r="18" spans="1:3">
      <c t="s" r="A18" s="4">
        <v>718</v>
      </c>
      <c t="s" r="B18" s="4">
        <v>72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730</v>
      </c>
      <c t="s" r="B1" s="2">
        <v>1</v>
      </c>
    </row>
    <row r="2" spans="1:4">
      <c t="s" r="B2" s="2">
        <v>2</v>
      </c>
      <c t="s" r="C2" s="2">
        <v>25</v>
      </c>
      <c t="s" r="D2" s="2">
        <v>61</v>
      </c>
    </row>
    <row r="3" spans="1:4">
      <c t="s" r="A3" s="3">
        <v>731</v>
      </c>
    </row>
    <row r="4" spans="1:4">
      <c t="s" r="A4" s="4">
        <v>732</v>
      </c>
      <c t="n" r="B4" s="7">
        <v>24760</v>
      </c>
      <c t="n" r="D4" s="7">
        <v>21918</v>
      </c>
    </row>
    <row r="5" spans="1:4">
      <c t="s" r="A5" s="4">
        <v>733</v>
      </c>
      <c t="n" r="B5" s="6">
        <v>45</v>
      </c>
      <c t="n" r="D5" s="6">
        <v>14</v>
      </c>
    </row>
    <row r="6" spans="1:4">
      <c t="s" r="A6" s="3">
        <v>734</v>
      </c>
    </row>
    <row r="7" spans="1:4">
      <c t="s" r="A7" s="4">
        <v>735</v>
      </c>
      <c t="n" r="B7" s="6">
        <v>8133</v>
      </c>
      <c t="n" r="D7" s="6">
        <v>8863</v>
      </c>
    </row>
    <row r="8" spans="1:4">
      <c t="s" r="A8" s="4">
        <v>736</v>
      </c>
      <c t="n" r="B8" s="6">
        <v>606</v>
      </c>
      <c t="n" r="D8" s="6">
        <v>544</v>
      </c>
    </row>
    <row r="9" spans="1:4">
      <c t="s" r="A9" s="3">
        <v>737</v>
      </c>
    </row>
    <row r="10" spans="1:4">
      <c t="s" r="A10" s="4">
        <v>137</v>
      </c>
      <c t="n" r="B10" s="6">
        <v>5994</v>
      </c>
      <c t="n" r="D10" s="6">
        <v>6363</v>
      </c>
    </row>
    <row r="11" spans="1:4">
      <c t="s" r="A11" s="4">
        <v>450</v>
      </c>
    </row>
    <row r="12" spans="1:4">
      <c t="s" r="A12" s="3">
        <v>738</v>
      </c>
    </row>
    <row r="13" spans="1:4">
      <c t="s" r="A13" s="4">
        <v>739</v>
      </c>
      <c t="n" r="B13" s="6">
        <v>8839</v>
      </c>
      <c t="n" r="C13" s="7">
        <v>8761</v>
      </c>
    </row>
    <row r="14" spans="1:4">
      <c t="s" r="A14" s="3">
        <v>740</v>
      </c>
    </row>
    <row r="15" spans="1:4">
      <c t="s" r="A15" s="4">
        <v>741</v>
      </c>
      <c t="n" r="B15" s="6">
        <v>9655</v>
      </c>
      <c t="n" r="C15" s="6">
        <v>9470</v>
      </c>
    </row>
    <row r="16" spans="1:4">
      <c t="s" r="A16" s="3">
        <v>731</v>
      </c>
    </row>
    <row r="17" spans="1:4">
      <c t="s" r="A17" s="4">
        <v>410</v>
      </c>
      <c t="n" r="B17" s="6">
        <v>24805</v>
      </c>
      <c t="n" r="D17" s="6">
        <v>21932</v>
      </c>
    </row>
    <row r="18" spans="1:4">
      <c t="s" r="A18" s="3">
        <v>734</v>
      </c>
    </row>
    <row r="19" spans="1:4">
      <c t="s" r="A19" s="4">
        <v>410</v>
      </c>
      <c t="n" r="B19" s="6">
        <v>8739</v>
      </c>
      <c t="n" r="D19" s="6">
        <v>9407</v>
      </c>
    </row>
    <row r="20" spans="1:4">
      <c t="s" r="A20" s="4">
        <v>742</v>
      </c>
    </row>
    <row r="21" spans="1:4">
      <c t="s" r="A21" s="3">
        <v>738</v>
      </c>
    </row>
    <row r="22" spans="1:4">
      <c t="s" r="A22" s="4">
        <v>739</v>
      </c>
      <c t="n" r="B22" s="6">
        <v>223</v>
      </c>
      <c t="n" r="C22" s="6">
        <v>429</v>
      </c>
    </row>
    <row r="23" spans="1:4">
      <c t="s" r="A23" s="4">
        <v>743</v>
      </c>
    </row>
    <row r="24" spans="1:4">
      <c t="s" r="A24" s="3">
        <v>738</v>
      </c>
    </row>
    <row r="25" spans="1:4">
      <c t="s" r="A25" s="4">
        <v>739</v>
      </c>
      <c t="n" r="B25" s="6">
        <v>31</v>
      </c>
      <c t="n" r="C25" s="6">
        <v>33</v>
      </c>
    </row>
    <row r="26" spans="1:4">
      <c t="s" r="A26" s="4">
        <v>744</v>
      </c>
    </row>
    <row r="27" spans="1:4">
      <c t="s" r="A27" s="3">
        <v>740</v>
      </c>
    </row>
    <row r="28" spans="1:4">
      <c t="s" r="A28" s="4">
        <v>741</v>
      </c>
      <c t="n" r="B28" s="6">
        <v>2515</v>
      </c>
      <c t="n" r="C28" s="6">
        <v>2244</v>
      </c>
    </row>
    <row r="29" spans="1:4">
      <c t="s" r="A29" s="4">
        <v>745</v>
      </c>
    </row>
    <row r="30" spans="1:4">
      <c t="s" r="A30" s="3">
        <v>740</v>
      </c>
    </row>
    <row r="31" spans="1:4">
      <c t="s" r="A31" s="4">
        <v>741</v>
      </c>
      <c t="n" r="B31" s="6">
        <v>6875</v>
      </c>
      <c t="n" r="C31" s="6">
        <v>7008</v>
      </c>
    </row>
    <row r="32" spans="1:4">
      <c t="s" r="A32" s="4">
        <v>746</v>
      </c>
    </row>
    <row r="33" spans="1:4">
      <c t="s" r="A33" s="3">
        <v>734</v>
      </c>
    </row>
    <row r="34" spans="1:4">
      <c t="s" r="A34" s="4">
        <v>735</v>
      </c>
      <c t="n" r="B34" s="6">
        <v>8133</v>
      </c>
      <c t="n" r="D34" s="6">
        <v>8863</v>
      </c>
    </row>
    <row r="35" spans="1:4">
      <c t="s" r="A35" s="4">
        <v>747</v>
      </c>
    </row>
    <row r="36" spans="1:4">
      <c t="s" r="A36" s="3">
        <v>738</v>
      </c>
    </row>
    <row r="37" spans="1:4">
      <c t="s" r="A37" s="4">
        <v>739</v>
      </c>
      <c t="n" r="B37" s="6">
        <v>8585</v>
      </c>
      <c t="n" r="C37" s="6">
        <v>8299</v>
      </c>
    </row>
    <row r="38" spans="1:4">
      <c t="s" r="A38" s="4">
        <v>748</v>
      </c>
    </row>
    <row r="39" spans="1:4">
      <c t="s" r="A39" s="3">
        <v>740</v>
      </c>
    </row>
    <row r="40" spans="1:4">
      <c t="s" r="A40" s="4">
        <v>741</v>
      </c>
      <c t="n" r="B40" s="6">
        <v>265</v>
      </c>
      <c t="n" r="C40" s="7">
        <v>218</v>
      </c>
    </row>
    <row r="41" spans="1:4">
      <c t="s" r="A41" s="4">
        <v>749</v>
      </c>
    </row>
    <row r="42" spans="1:4">
      <c t="s" r="A42" s="3">
        <v>731</v>
      </c>
    </row>
    <row r="43" spans="1:4">
      <c t="s" r="A43" s="4">
        <v>732</v>
      </c>
      <c t="n" r="B43" s="6">
        <v>24760</v>
      </c>
      <c t="n" r="D43" s="6">
        <v>21918</v>
      </c>
    </row>
    <row r="44" spans="1:4">
      <c t="s" r="A44" s="4">
        <v>750</v>
      </c>
    </row>
    <row r="45" spans="1:4">
      <c t="s" r="A45" s="3">
        <v>731</v>
      </c>
    </row>
    <row r="46" spans="1:4">
      <c t="s" r="A46" s="4">
        <v>733</v>
      </c>
      <c t="n" r="B46" s="6">
        <v>45</v>
      </c>
      <c t="n" r="D46" s="6">
        <v>14</v>
      </c>
    </row>
    <row r="47" spans="1:4">
      <c t="s" r="A47" s="4">
        <v>751</v>
      </c>
    </row>
    <row r="48" spans="1:4">
      <c t="s" r="A48" s="3">
        <v>734</v>
      </c>
    </row>
    <row r="49" spans="1:4">
      <c t="s" r="A49" s="4">
        <v>736</v>
      </c>
      <c t="n" r="B49" s="7">
        <v>606</v>
      </c>
      <c t="n" r="D49" s="7">
        <v>5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t="s" r="A1" s="1">
        <v>752</v>
      </c>
      <c t="s" r="B1" s="2">
        <v>3</v>
      </c>
    </row>
    <row r="2" spans="1:2">
      <c t="s" r="A2" s="4">
        <v>753</v>
      </c>
    </row>
    <row r="3" spans="1:2">
      <c t="s" r="A3" s="3">
        <v>754</v>
      </c>
    </row>
    <row r="4" spans="1:2">
      <c t="s" r="A4" s="4">
        <v>399</v>
      </c>
      <c t="s" r="B4" s="4">
        <v>75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80"/>
    <col customWidth="1" max="3" min="3" width="4"/>
  </cols>
  <sheetData>
    <row r="1" spans="1:3">
      <c t="s" r="A1" s="1">
        <v>756</v>
      </c>
      <c t="s" r="B1" s="2">
        <v>427</v>
      </c>
    </row>
    <row r="2" spans="1:3">
      <c t="s" r="A2" s="3">
        <v>757</v>
      </c>
    </row>
    <row r="3" spans="1:3">
      <c t="n" r="A3" s="6">
        <v>2016</v>
      </c>
      <c t="n" r="B3" s="7">
        <v>27815</v>
      </c>
      <c t="s" r="C3" s="4">
        <v>116</v>
      </c>
    </row>
    <row r="4" spans="1:3">
      <c t="n" r="A4" s="6">
        <v>2017</v>
      </c>
      <c t="n" r="B4" s="6">
        <v>13973</v>
      </c>
    </row>
    <row r="5" spans="1:3">
      <c t="n" r="A5" s="6">
        <v>2018</v>
      </c>
      <c t="n" r="B5" s="6">
        <v>4747</v>
      </c>
    </row>
    <row r="6" spans="1:3">
      <c t="n" r="A6" s="6">
        <v>2019</v>
      </c>
      <c t="n" r="B6" s="6">
        <v>0</v>
      </c>
    </row>
    <row r="7" spans="1:3">
      <c t="s" r="A7" s="4">
        <v>758</v>
      </c>
      <c t="n" r="B7" s="6">
        <v>0</v>
      </c>
    </row>
    <row r="8" spans="1:3">
      <c t="s" r="A8" s="4">
        <v>410</v>
      </c>
      <c t="n" r="B8" s="6">
        <v>46535</v>
      </c>
    </row>
    <row r="9" spans="1:3">
      <c t="s" r="A9" s="4">
        <v>759</v>
      </c>
    </row>
    <row r="10" spans="1:3">
      <c t="s" r="A10" s="3">
        <v>757</v>
      </c>
    </row>
    <row r="11" spans="1:3">
      <c t="n" r="A11" s="6">
        <v>2016</v>
      </c>
      <c t="n" r="B11" s="6">
        <v>3095</v>
      </c>
      <c t="s" r="C11" s="4">
        <v>116</v>
      </c>
    </row>
    <row r="12" spans="1:3">
      <c t="n" r="A12" s="6">
        <v>2017</v>
      </c>
      <c t="n" r="B12" s="6">
        <v>2322</v>
      </c>
      <c t="s" r="C12" s="4">
        <v>116</v>
      </c>
    </row>
    <row r="13" spans="1:3">
      <c t="n" r="A13" s="6">
        <v>2018</v>
      </c>
      <c t="n" r="B13" s="6">
        <v>0</v>
      </c>
      <c t="s" r="C13" s="4">
        <v>116</v>
      </c>
    </row>
    <row r="14" spans="1:3">
      <c t="n" r="A14" s="6">
        <v>2019</v>
      </c>
      <c t="n" r="B14" s="6">
        <v>0</v>
      </c>
      <c t="s" r="C14" s="4">
        <v>116</v>
      </c>
    </row>
    <row r="15" spans="1:3">
      <c t="s" r="A15" s="4">
        <v>758</v>
      </c>
      <c t="n" r="B15" s="6">
        <v>0</v>
      </c>
      <c t="s" r="C15" s="4">
        <v>116</v>
      </c>
    </row>
    <row r="16" spans="1:3">
      <c t="s" r="A16" s="4">
        <v>410</v>
      </c>
      <c t="n" r="B16" s="6">
        <v>5417</v>
      </c>
      <c t="s" r="C16" s="4">
        <v>116</v>
      </c>
    </row>
    <row r="17" spans="1:3">
      <c t="s" r="A17" s="4">
        <v>760</v>
      </c>
    </row>
    <row r="18" spans="1:3">
      <c t="s" r="A18" s="3">
        <v>757</v>
      </c>
    </row>
    <row r="19" spans="1:3">
      <c t="n" r="A19" s="6">
        <v>2016</v>
      </c>
      <c t="n" r="B19" s="6">
        <v>24720</v>
      </c>
      <c t="s" r="C19" s="4">
        <v>116</v>
      </c>
    </row>
    <row r="20" spans="1:3">
      <c t="n" r="A20" s="6">
        <v>2017</v>
      </c>
      <c t="n" r="B20" s="6">
        <v>11651</v>
      </c>
    </row>
    <row r="21" spans="1:3">
      <c t="n" r="A21" s="6">
        <v>2018</v>
      </c>
      <c t="n" r="B21" s="6">
        <v>4747</v>
      </c>
    </row>
    <row r="22" spans="1:3">
      <c t="n" r="A22" s="6">
        <v>2019</v>
      </c>
      <c t="n" r="B22" s="6">
        <v>0</v>
      </c>
    </row>
    <row r="23" spans="1:3">
      <c t="s" r="A23" s="4">
        <v>758</v>
      </c>
      <c t="n" r="B23" s="6">
        <v>0</v>
      </c>
    </row>
    <row r="24" spans="1:3">
      <c t="s" r="A24" s="4">
        <v>410</v>
      </c>
      <c t="n" r="B24" s="7">
        <v>41118</v>
      </c>
    </row>
    <row r="25" spans="1:3">
      <c t="n" r="A25"/>
    </row>
    <row r="26" spans="1:3">
      <c t="s" r="A26" s="4">
        <v>116</v>
      </c>
      <c t="s" r="B26" s="4">
        <v>761</v>
      </c>
    </row>
  </sheetData>
  <mergeCells count="3">
    <mergeCell ref="B1:C1"/>
    <mergeCell ref="A25:C25"/>
    <mergeCell ref="B26:C2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t="s" r="A1" s="1">
        <v>762</v>
      </c>
      <c t="s" r="B1" s="2">
        <v>427</v>
      </c>
      <c t="s" r="C1" s="2">
        <v>428</v>
      </c>
      <c t="s" r="D1" s="2">
        <v>763</v>
      </c>
      <c t="s" r="E1" s="2">
        <v>764</v>
      </c>
    </row>
    <row r="2" spans="1:5">
      <c t="s" r="A2" s="4">
        <v>765</v>
      </c>
    </row>
    <row r="3" spans="1:5">
      <c t="s" r="A3" s="3">
        <v>757</v>
      </c>
    </row>
    <row r="4" spans="1:5">
      <c t="s" r="A4" s="4">
        <v>766</v>
      </c>
      <c t="n" r="B4" s="12">
        <v>2.4</v>
      </c>
      <c t="n" r="C4" s="13">
        <v>15</v>
      </c>
      <c t="n" r="D4" s="12">
        <v>7.8</v>
      </c>
      <c t="n" r="E4" s="13">
        <v>50</v>
      </c>
    </row>
    <row r="5" spans="1:5">
      <c t="s" r="A5" s="4">
        <v>399</v>
      </c>
      <c t="s" r="B5" s="4">
        <v>476</v>
      </c>
      <c t="s" r="C5" s="4">
        <v>476</v>
      </c>
    </row>
    <row r="6" spans="1:5">
      <c t="s" r="A6" s="4">
        <v>767</v>
      </c>
    </row>
    <row r="7" spans="1:5">
      <c t="s" r="A7" s="3">
        <v>757</v>
      </c>
    </row>
    <row r="8" spans="1:5">
      <c t="s" r="A8" s="4">
        <v>768</v>
      </c>
      <c t="n" r="B8" s="12">
        <v>5.4</v>
      </c>
      <c t="n" r="C8" s="13">
        <v>3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769</v>
      </c>
      <c t="s" r="B1" s="2">
        <v>1</v>
      </c>
    </row>
    <row r="2" spans="1:3">
      <c t="s" r="B2" s="2">
        <v>2</v>
      </c>
      <c t="s" r="C2" s="2">
        <v>25</v>
      </c>
    </row>
    <row r="3" spans="1:3">
      <c t="s" r="A3" s="3">
        <v>770</v>
      </c>
    </row>
    <row r="4" spans="1:3">
      <c t="s" r="A4" s="4">
        <v>771</v>
      </c>
      <c t="n" r="B4" s="7">
        <v>116854</v>
      </c>
      <c t="n" r="C4" s="7">
        <v>123443</v>
      </c>
    </row>
    <row r="5" spans="1:3">
      <c t="s" r="A5" s="4">
        <v>772</v>
      </c>
      <c t="n" r="B5" s="6">
        <v>5545</v>
      </c>
      <c t="n" r="C5" s="6">
        <v>8392</v>
      </c>
    </row>
    <row r="6" spans="1:3">
      <c t="s" r="A6" s="4">
        <v>349</v>
      </c>
    </row>
    <row r="7" spans="1:3">
      <c t="s" r="A7" s="3">
        <v>770</v>
      </c>
    </row>
    <row r="8" spans="1:3">
      <c t="s" r="A8" s="4">
        <v>771</v>
      </c>
      <c t="n" r="B8" s="6">
        <v>75893</v>
      </c>
      <c t="n" r="C8" s="6">
        <v>83802</v>
      </c>
    </row>
    <row r="9" spans="1:3">
      <c t="s" r="A9" s="4">
        <v>772</v>
      </c>
      <c t="n" r="B9" s="6">
        <v>5715</v>
      </c>
      <c t="n" r="C9" s="6">
        <v>7551</v>
      </c>
    </row>
    <row r="10" spans="1:3">
      <c t="s" r="A10" s="4">
        <v>353</v>
      </c>
    </row>
    <row r="11" spans="1:3">
      <c t="s" r="A11" s="3">
        <v>770</v>
      </c>
    </row>
    <row r="12" spans="1:3">
      <c t="s" r="A12" s="4">
        <v>771</v>
      </c>
      <c t="n" r="B12" s="6">
        <v>16740</v>
      </c>
      <c t="n" r="C12" s="6">
        <v>17781</v>
      </c>
    </row>
    <row r="13" spans="1:3">
      <c t="s" r="A13" s="4">
        <v>772</v>
      </c>
      <c t="n" r="B13" s="6">
        <v>27</v>
      </c>
      <c t="n" r="C13" s="6">
        <v>-478</v>
      </c>
    </row>
    <row r="14" spans="1:3">
      <c t="s" r="A14" s="4">
        <v>354</v>
      </c>
    </row>
    <row r="15" spans="1:3">
      <c t="s" r="A15" s="3">
        <v>770</v>
      </c>
    </row>
    <row r="16" spans="1:3">
      <c t="s" r="A16" s="4">
        <v>771</v>
      </c>
      <c t="n" r="B16" s="6">
        <v>7221</v>
      </c>
      <c t="n" r="C16" s="6">
        <v>7962</v>
      </c>
    </row>
    <row r="17" spans="1:3">
      <c t="s" r="A17" s="4">
        <v>772</v>
      </c>
      <c t="n" r="B17" s="6">
        <v>52</v>
      </c>
      <c t="n" r="C17" s="6">
        <v>308</v>
      </c>
    </row>
    <row r="18" spans="1:3">
      <c t="s" r="A18" s="4">
        <v>648</v>
      </c>
    </row>
    <row r="19" spans="1:3">
      <c t="s" r="A19" s="3">
        <v>770</v>
      </c>
    </row>
    <row r="20" spans="1:3">
      <c t="s" r="A20" s="4">
        <v>771</v>
      </c>
      <c t="n" r="B20" s="6">
        <v>5379</v>
      </c>
      <c t="n" r="C20" s="6">
        <v>6157</v>
      </c>
    </row>
    <row r="21" spans="1:3">
      <c t="s" r="A21" s="4">
        <v>772</v>
      </c>
      <c t="n" r="B21" s="6">
        <v>-72</v>
      </c>
      <c t="n" r="C21" s="6">
        <v>-161</v>
      </c>
    </row>
    <row r="22" spans="1:3">
      <c t="s" r="A22" s="4">
        <v>366</v>
      </c>
    </row>
    <row r="23" spans="1:3">
      <c t="s" r="A23" s="3">
        <v>770</v>
      </c>
    </row>
    <row r="24" spans="1:3">
      <c t="s" r="A24" s="4">
        <v>771</v>
      </c>
      <c t="n" r="B24" s="6">
        <v>14378</v>
      </c>
      <c t="n" r="C24" s="6">
        <v>14893</v>
      </c>
    </row>
    <row r="25" spans="1:3">
      <c t="s" r="A25" s="4">
        <v>772</v>
      </c>
      <c t="n" r="B25" s="6">
        <v>-30</v>
      </c>
      <c t="n" r="C25" s="6">
        <v>1591</v>
      </c>
    </row>
    <row r="26" spans="1:3">
      <c t="s" r="A26" s="4">
        <v>773</v>
      </c>
    </row>
    <row r="27" spans="1:3">
      <c t="s" r="A27" s="3">
        <v>770</v>
      </c>
    </row>
    <row r="28" spans="1:3">
      <c t="s" r="A28" s="4">
        <v>771</v>
      </c>
      <c t="n" r="B28" s="6">
        <v>11155</v>
      </c>
      <c t="n" r="C28" s="6">
        <v>8926</v>
      </c>
    </row>
    <row r="29" spans="1:3">
      <c t="s" r="A29" s="4">
        <v>772</v>
      </c>
      <c t="n" r="B29" s="6">
        <v>454</v>
      </c>
      <c t="n" r="C29" s="6">
        <v>311</v>
      </c>
    </row>
    <row r="30" spans="1:3">
      <c t="s" r="A30" s="4">
        <v>774</v>
      </c>
    </row>
    <row r="31" spans="1:3">
      <c t="s" r="A31" s="3">
        <v>770</v>
      </c>
    </row>
    <row r="32" spans="1:3">
      <c t="s" r="A32" s="4">
        <v>771</v>
      </c>
      <c t="n" r="B32" s="6">
        <v>130766</v>
      </c>
      <c t="n" r="C32" s="6">
        <v>139521</v>
      </c>
    </row>
    <row r="33" spans="1:3">
      <c t="s" r="A33" s="4">
        <v>772</v>
      </c>
      <c t="n" r="B33" s="6">
        <v>6146</v>
      </c>
      <c t="n" r="C33" s="6">
        <v>9122</v>
      </c>
    </row>
    <row r="34" spans="1:3">
      <c t="s" r="A34" s="4">
        <v>775</v>
      </c>
    </row>
    <row r="35" spans="1:3">
      <c t="s" r="A35" s="3">
        <v>770</v>
      </c>
    </row>
    <row r="36" spans="1:3">
      <c t="s" r="A36" s="4">
        <v>771</v>
      </c>
      <c t="n" r="B36" s="6">
        <v>0</v>
      </c>
      <c t="n" r="C36" s="6">
        <v>0</v>
      </c>
    </row>
    <row r="37" spans="1:3">
      <c t="s" r="A37" s="4">
        <v>772</v>
      </c>
      <c t="n" r="B37" s="6">
        <v>-441</v>
      </c>
      <c t="n" r="C37" s="6">
        <v>-767</v>
      </c>
    </row>
    <row r="38" spans="1:3">
      <c t="s" r="A38" s="4">
        <v>776</v>
      </c>
    </row>
    <row r="39" spans="1:3">
      <c t="s" r="A39" s="3">
        <v>770</v>
      </c>
    </row>
    <row r="40" spans="1:3">
      <c t="s" r="A40" s="4">
        <v>771</v>
      </c>
      <c t="n" r="B40" s="6">
        <v>-13912</v>
      </c>
      <c t="n" r="C40" s="6">
        <v>-16078</v>
      </c>
    </row>
    <row r="41" spans="1:3">
      <c t="s" r="A41" s="4">
        <v>772</v>
      </c>
      <c t="n" r="B41" s="7">
        <v>-160</v>
      </c>
      <c t="n" r="C41" s="7">
        <v>3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777</v>
      </c>
      <c t="s" r="B1" s="2">
        <v>1</v>
      </c>
    </row>
    <row r="2" spans="1:3">
      <c t="s" r="B2" s="2">
        <v>2</v>
      </c>
      <c t="s" r="C2" s="2">
        <v>25</v>
      </c>
    </row>
    <row r="3" spans="1:3">
      <c t="s" r="A3" s="4">
        <v>778</v>
      </c>
    </row>
    <row r="4" spans="1:3">
      <c t="s" r="A4" s="3">
        <v>770</v>
      </c>
    </row>
    <row r="5" spans="1:3">
      <c t="s" r="A5" s="4">
        <v>718</v>
      </c>
      <c t="s" r="B5" s="4">
        <v>645</v>
      </c>
      <c t="s" r="C5" s="4">
        <v>6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t="s" r="A1" s="1">
        <v>779</v>
      </c>
      <c t="s" r="B1" s="2">
        <v>454</v>
      </c>
    </row>
    <row r="2" spans="1:4">
      <c t="s" r="B2" s="2">
        <v>780</v>
      </c>
      <c t="s" r="C2" s="2">
        <v>781</v>
      </c>
      <c t="s" r="D2" s="2">
        <v>782</v>
      </c>
    </row>
    <row r="3" spans="1:4">
      <c t="s" r="A3" s="4">
        <v>783</v>
      </c>
    </row>
    <row r="4" spans="1:4">
      <c t="s" r="A4" s="4">
        <v>784</v>
      </c>
      <c t="n" r="B4" s="12">
        <v>0.7</v>
      </c>
    </row>
    <row r="5" spans="1:4">
      <c t="s" r="A5" s="4">
        <v>785</v>
      </c>
    </row>
    <row r="6" spans="1:4">
      <c t="s" r="A6" s="4">
        <v>351</v>
      </c>
      <c t="s" r="C6" s="4">
        <v>378</v>
      </c>
      <c t="s" r="D6" s="4">
        <v>378</v>
      </c>
    </row>
    <row r="7" spans="1:4">
      <c t="s" r="A7" s="4">
        <v>786</v>
      </c>
      <c t="n" r="C7" s="12">
        <v>3.1</v>
      </c>
      <c t="n" r="D7" s="13">
        <v>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70</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74</v>
      </c>
      <c t="s" r="B1" s="2">
        <v>1</v>
      </c>
    </row>
    <row r="2" spans="1:2">
      <c t="s" r="B2" s="2">
        <v>2</v>
      </c>
    </row>
    <row r="3" spans="1:2">
      <c t="s" r="A3" s="3">
        <v>172</v>
      </c>
    </row>
    <row r="4" spans="1:2">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82</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75</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87</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4">
        <v>26</v>
      </c>
      <c t="n" r="B3" s="7">
        <v>116854</v>
      </c>
      <c t="n" r="C3" s="7">
        <v>123443</v>
      </c>
    </row>
    <row r="4" spans="1:3">
      <c t="s" r="A4" s="4">
        <v>27</v>
      </c>
      <c t="n" r="B4" s="6">
        <v>95842</v>
      </c>
      <c t="n" r="C4" s="6">
        <v>101772</v>
      </c>
    </row>
    <row r="5" spans="1:3">
      <c t="s" r="A5" s="4">
        <v>28</v>
      </c>
      <c t="n" r="B5" s="6">
        <v>21012</v>
      </c>
      <c t="n" r="C5" s="6">
        <v>21671</v>
      </c>
    </row>
    <row r="6" spans="1:3">
      <c t="s" r="A6" s="4">
        <v>29</v>
      </c>
      <c t="n" r="B6" s="6">
        <v>801</v>
      </c>
      <c t="n" r="C6" s="6">
        <v>1657</v>
      </c>
    </row>
    <row r="7" spans="1:3">
      <c t="s" r="A7" s="3">
        <v>30</v>
      </c>
    </row>
    <row r="8" spans="1:3">
      <c t="s" r="A8" s="4">
        <v>31</v>
      </c>
      <c t="n" r="B8" s="6">
        <v>4305</v>
      </c>
      <c t="n" r="C8" s="6">
        <v>3624</v>
      </c>
    </row>
    <row r="9" spans="1:3">
      <c t="s" r="A9" s="4">
        <v>32</v>
      </c>
      <c t="n" r="B9" s="6">
        <v>4315</v>
      </c>
      <c t="n" r="C9" s="6">
        <v>4448</v>
      </c>
    </row>
    <row r="10" spans="1:3">
      <c t="s" r="A10" s="4">
        <v>33</v>
      </c>
      <c t="n" r="B10" s="6">
        <v>6139</v>
      </c>
      <c t="n" r="C10" s="6">
        <v>5893</v>
      </c>
    </row>
    <row r="11" spans="1:3">
      <c t="s" r="A11" s="4">
        <v>34</v>
      </c>
      <c t="n" r="B11" s="6">
        <v>14759</v>
      </c>
      <c t="n" r="C11" s="6">
        <v>13965</v>
      </c>
    </row>
    <row r="12" spans="1:3">
      <c t="s" r="A12" s="4">
        <v>35</v>
      </c>
      <c t="n" r="B12" s="6">
        <v>7054</v>
      </c>
      <c t="n" r="C12" s="6">
        <v>9363</v>
      </c>
    </row>
    <row r="13" spans="1:3">
      <c t="s" r="A13" s="4">
        <v>36</v>
      </c>
      <c t="n" r="B13" s="6">
        <v>-644</v>
      </c>
      <c t="n" r="C13" s="6">
        <v>94</v>
      </c>
    </row>
    <row r="14" spans="1:3">
      <c t="s" r="A14" s="4">
        <v>37</v>
      </c>
      <c t="n" r="B14" s="6">
        <v>-196</v>
      </c>
      <c t="n" r="C14" s="6">
        <v>-474</v>
      </c>
    </row>
    <row r="15" spans="1:3">
      <c t="s" r="A15" s="4">
        <v>38</v>
      </c>
      <c t="n" r="B15" s="6">
        <v>322</v>
      </c>
      <c t="n" r="C15" s="6">
        <v>753</v>
      </c>
    </row>
    <row r="16" spans="1:3">
      <c t="s" r="A16" s="4">
        <v>39</v>
      </c>
      <c t="n" r="B16" s="6">
        <v>6536</v>
      </c>
      <c t="n" r="C16" s="6">
        <v>9736</v>
      </c>
    </row>
    <row r="17" spans="1:3">
      <c t="s" r="A17" s="4">
        <v>40</v>
      </c>
      <c t="n" r="B17" s="6">
        <v>1053</v>
      </c>
      <c t="n" r="C17" s="6">
        <v>1410</v>
      </c>
    </row>
    <row r="18" spans="1:3">
      <c t="s" r="A18" s="4">
        <v>41</v>
      </c>
      <c t="n" r="B18" s="6">
        <v>62</v>
      </c>
      <c t="n" r="C18" s="6">
        <v>66</v>
      </c>
    </row>
    <row r="19" spans="1:3">
      <c t="s" r="A19" s="4">
        <v>42</v>
      </c>
      <c t="n" r="B19" s="6">
        <v>5545</v>
      </c>
      <c t="n" r="C19" s="6">
        <v>8392</v>
      </c>
    </row>
    <row r="20" spans="1:3">
      <c t="s" r="A20" s="4">
        <v>43</v>
      </c>
      <c t="n" r="B20" s="6">
        <v>-164</v>
      </c>
      <c t="n" r="C20" s="6">
        <v>-118</v>
      </c>
    </row>
    <row r="21" spans="1:3">
      <c t="s" r="A21" s="4">
        <v>44</v>
      </c>
      <c t="n" r="B21" s="6">
        <v>5709</v>
      </c>
      <c t="n" r="C21" s="6">
        <v>8510</v>
      </c>
    </row>
    <row r="22" spans="1:3">
      <c t="s" r="A22" s="3">
        <v>45</v>
      </c>
    </row>
    <row r="23" spans="1:3">
      <c t="s" r="A23" s="4">
        <v>42</v>
      </c>
      <c t="n" r="B23" s="6">
        <v>5545</v>
      </c>
      <c t="n" r="C23" s="6">
        <v>8392</v>
      </c>
    </row>
    <row r="24" spans="1:3">
      <c t="s" r="A24" s="3">
        <v>46</v>
      </c>
    </row>
    <row r="25" spans="1:3">
      <c t="s" r="A25" s="4">
        <v>47</v>
      </c>
      <c t="n" r="B25" s="6">
        <v>1650</v>
      </c>
      <c t="n" r="C25" s="6">
        <v>-1275</v>
      </c>
    </row>
    <row r="26" spans="1:3">
      <c t="s" r="A26" s="4">
        <v>48</v>
      </c>
      <c t="n" r="B26" s="6">
        <v>7195</v>
      </c>
      <c t="n" r="C26" s="6">
        <v>7117</v>
      </c>
    </row>
    <row r="27" spans="1:3">
      <c t="s" r="A27" s="4">
        <v>49</v>
      </c>
      <c t="n" r="B27" s="6">
        <v>-85</v>
      </c>
      <c t="n" r="C27" s="6">
        <v>-201</v>
      </c>
    </row>
    <row r="28" spans="1:3">
      <c t="s" r="A28" s="4">
        <v>50</v>
      </c>
      <c t="n" r="B28" s="7">
        <v>7280</v>
      </c>
      <c t="n" r="C28" s="7">
        <v>7318</v>
      </c>
    </row>
    <row r="29" spans="1:3">
      <c t="s" r="A29" s="3">
        <v>51</v>
      </c>
    </row>
    <row r="30" spans="1:3">
      <c t="s" r="A30" s="4">
        <v>52</v>
      </c>
      <c t="n" r="B30" s="8">
        <v>0.18</v>
      </c>
      <c t="n" r="C30" s="8">
        <v>0.26</v>
      </c>
    </row>
    <row r="31" spans="1:3">
      <c t="s" r="A31" s="4">
        <v>53</v>
      </c>
      <c t="n" r="B31" s="8">
        <v>0.18</v>
      </c>
      <c t="n" r="C31" s="8">
        <v>0.26</v>
      </c>
    </row>
    <row r="32" spans="1:3">
      <c t="s" r="A32" s="3">
        <v>54</v>
      </c>
    </row>
    <row r="33" spans="1:3">
      <c t="s" r="A33" s="4">
        <v>55</v>
      </c>
      <c t="n" r="B33" s="6">
        <v>32121019</v>
      </c>
      <c t="n" r="C33" s="6">
        <v>32121019</v>
      </c>
    </row>
    <row r="34" spans="1:3">
      <c t="s" r="A34" s="4">
        <v>56</v>
      </c>
      <c t="n" r="B34" s="6">
        <v>32123588</v>
      </c>
      <c t="n" r="C34" s="6">
        <v>321347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92</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4</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9</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6</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10</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3</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v>
      </c>
      <c t="s" r="B1" s="2">
        <v>1</v>
      </c>
    </row>
    <row r="2" spans="1:3">
      <c t="s" r="B2" s="2">
        <v>2</v>
      </c>
      <c t="s" r="C2" s="2">
        <v>25</v>
      </c>
    </row>
    <row r="3" spans="1:3">
      <c t="s" r="A3" s="4">
        <v>58</v>
      </c>
      <c t="n" r="B3" s="7">
        <v>8585</v>
      </c>
      <c t="n" r="C3" s="7">
        <v>8299</v>
      </c>
    </row>
    <row r="4" spans="1:3">
      <c t="s" r="A4" s="4">
        <v>59</v>
      </c>
      <c t="n" r="B4" s="7">
        <v>6875</v>
      </c>
      <c t="n" r="C4" s="7">
        <v>70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9</v>
      </c>
      <c t="s" r="B1" s="2">
        <v>1</v>
      </c>
    </row>
    <row r="2" spans="1:2">
      <c t="s" r="B2" s="2">
        <v>2</v>
      </c>
    </row>
    <row r="3" spans="1:2">
      <c t="s" r="A3" s="3">
        <v>202</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169</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65</v>
      </c>
    </row>
    <row r="4" spans="1:2">
      <c t="s" r="A4" s="4">
        <v>278</v>
      </c>
      <c t="s" r="B4" s="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v>
      </c>
      <c t="s" r="C1" s="2">
        <v>2</v>
      </c>
      <c t="s" r="D1" s="2">
        <v>61</v>
      </c>
    </row>
    <row r="2" spans="1:4">
      <c t="s" r="A2" s="3">
        <v>62</v>
      </c>
    </row>
    <row r="3" spans="1:4">
      <c t="s" r="A3" s="4">
        <v>63</v>
      </c>
      <c t="n" r="C3" s="7">
        <v>55399</v>
      </c>
      <c t="n" r="D3" s="7">
        <v>69676</v>
      </c>
    </row>
    <row r="4" spans="1:4">
      <c t="s" r="A4" s="4">
        <v>64</v>
      </c>
      <c t="n" r="C4" s="6">
        <v>23473</v>
      </c>
      <c t="n" r="D4" s="6">
        <v>31402</v>
      </c>
    </row>
    <row r="5" spans="1:4">
      <c t="s" r="A5" s="4">
        <v>65</v>
      </c>
      <c t="n" r="C5" s="6">
        <v>28576</v>
      </c>
      <c t="n" r="D5" s="6">
        <v>21209</v>
      </c>
    </row>
    <row r="6" spans="1:4">
      <c t="s" r="A6" s="4">
        <v>66</v>
      </c>
      <c t="n" r="C6" s="6">
        <v>276345</v>
      </c>
      <c t="n" r="D6" s="6">
        <v>254397</v>
      </c>
    </row>
    <row r="7" spans="1:4">
      <c t="s" r="A7" s="4">
        <v>67</v>
      </c>
      <c t="n" r="C7" s="6">
        <v>24760</v>
      </c>
      <c t="n" r="D7" s="6">
        <v>21918</v>
      </c>
    </row>
    <row r="8" spans="1:4">
      <c t="s" r="A8" s="4">
        <v>68</v>
      </c>
      <c t="n" r="C8" s="6">
        <v>7583</v>
      </c>
      <c t="n" r="D8" s="6">
        <v>4381</v>
      </c>
    </row>
    <row r="9" spans="1:4">
      <c t="s" r="A9" s="4">
        <v>69</v>
      </c>
      <c t="n" r="C9" s="6">
        <v>606</v>
      </c>
      <c t="n" r="D9" s="6">
        <v>544</v>
      </c>
    </row>
    <row r="10" spans="1:4">
      <c t="s" r="A10" s="4">
        <v>70</v>
      </c>
      <c t="n" r="C10" s="6">
        <v>70726</v>
      </c>
      <c t="n" r="D10" s="6">
        <v>65570</v>
      </c>
    </row>
    <row r="11" spans="1:4">
      <c t="s" r="A11" s="4">
        <v>71</v>
      </c>
      <c t="n" r="C11" s="6">
        <v>6615</v>
      </c>
      <c t="n" r="D11" s="6">
        <v>6962</v>
      </c>
    </row>
    <row r="12" spans="1:4">
      <c t="s" r="A12" s="4">
        <v>72</v>
      </c>
      <c t="n" r="C12" s="6">
        <v>494083</v>
      </c>
      <c t="n" r="D12" s="6">
        <v>476059</v>
      </c>
    </row>
    <row r="13" spans="1:4">
      <c t="s" r="A13" s="3">
        <v>73</v>
      </c>
    </row>
    <row r="14" spans="1:4">
      <c t="s" r="A14" s="4">
        <v>74</v>
      </c>
      <c t="n" r="C14" s="6">
        <v>5107</v>
      </c>
      <c t="n" r="D14" s="6">
        <v>5082</v>
      </c>
    </row>
    <row r="15" spans="1:4">
      <c t="s" r="A15" s="4">
        <v>75</v>
      </c>
      <c t="s" r="B15" s="4">
        <v>76</v>
      </c>
      <c t="n" r="C15" s="6">
        <v>91830</v>
      </c>
      <c t="n" r="D15" s="6">
        <v>84151</v>
      </c>
    </row>
    <row r="16" spans="1:4">
      <c t="s" r="A16" s="4">
        <v>77</v>
      </c>
      <c t="n" r="C16" s="6">
        <v>2664</v>
      </c>
      <c t="n" r="D16" s="6">
        <v>2793</v>
      </c>
    </row>
    <row r="17" spans="1:4">
      <c t="s" r="A17" s="4">
        <v>78</v>
      </c>
      <c t="n" r="C17" s="6">
        <v>3783</v>
      </c>
      <c t="n" r="D17" s="6">
        <v>3882</v>
      </c>
    </row>
    <row r="18" spans="1:4">
      <c t="s" r="A18" s="4">
        <v>79</v>
      </c>
      <c t="n" r="C18" s="6">
        <v>45</v>
      </c>
      <c t="n" r="D18" s="6">
        <v>14</v>
      </c>
    </row>
    <row r="19" spans="1:4">
      <c t="s" r="A19" s="4">
        <v>80</v>
      </c>
      <c t="n" r="C19" s="6">
        <v>12968</v>
      </c>
      <c t="n" r="D19" s="6">
        <v>15192</v>
      </c>
    </row>
    <row r="20" spans="1:4">
      <c t="s" r="A20" s="4">
        <v>81</v>
      </c>
      <c t="n" r="C20" s="6">
        <v>8133</v>
      </c>
      <c t="n" r="D20" s="6">
        <v>8863</v>
      </c>
    </row>
    <row r="21" spans="1:4">
      <c t="s" r="A21" s="4">
        <v>82</v>
      </c>
      <c t="n" r="C21" s="6">
        <v>6245</v>
      </c>
      <c t="n" r="D21" s="6">
        <v>6152</v>
      </c>
    </row>
    <row r="22" spans="1:4">
      <c t="s" r="A22" s="4">
        <v>83</v>
      </c>
      <c t="n" r="C22" s="6">
        <v>611</v>
      </c>
      <c t="n" r="D22" s="6">
        <v>608</v>
      </c>
    </row>
    <row r="23" spans="1:4">
      <c t="s" r="A23" s="4">
        <v>84</v>
      </c>
      <c t="n" r="C23" s="6">
        <v>4949</v>
      </c>
      <c t="n" r="D23" s="6">
        <v>4899</v>
      </c>
    </row>
    <row r="24" spans="1:4">
      <c t="s" r="A24" s="4">
        <v>85</v>
      </c>
      <c t="n" r="C24" s="6">
        <v>630418</v>
      </c>
      <c t="n" r="D24" s="6">
        <v>607695</v>
      </c>
    </row>
    <row r="25" spans="1:4">
      <c t="s" r="A25" s="3">
        <v>86</v>
      </c>
    </row>
    <row r="26" spans="1:4">
      <c t="s" r="A26" s="4">
        <v>87</v>
      </c>
      <c t="n" r="C26" s="6">
        <v>45370</v>
      </c>
      <c t="n" r="D26" s="6">
        <v>40929</v>
      </c>
    </row>
    <row r="27" spans="1:4">
      <c t="s" r="A27" s="4">
        <v>88</v>
      </c>
      <c t="n" r="C27" s="6">
        <v>210785</v>
      </c>
      <c t="n" r="D27" s="6">
        <v>197105</v>
      </c>
    </row>
    <row r="28" spans="1:4">
      <c t="s" r="A28" s="4">
        <v>89</v>
      </c>
      <c t="n" r="C28" s="6">
        <v>5994</v>
      </c>
      <c t="n" r="D28" s="6">
        <v>6363</v>
      </c>
    </row>
    <row r="29" spans="1:4">
      <c t="s" r="A29" s="4">
        <v>90</v>
      </c>
      <c t="n" r="C29" s="6">
        <v>1591</v>
      </c>
      <c t="n" r="D29" s="6">
        <v>1613</v>
      </c>
    </row>
    <row r="30" spans="1:4">
      <c t="s" r="A30" s="4">
        <v>91</v>
      </c>
      <c t="n" r="C30" s="6">
        <v>6192</v>
      </c>
      <c t="n" r="D30" s="6">
        <v>6332</v>
      </c>
    </row>
    <row r="31" spans="1:4">
      <c t="s" r="A31" s="4">
        <v>92</v>
      </c>
      <c t="n" r="C31" s="6">
        <v>31500</v>
      </c>
      <c t="n" r="D31" s="6">
        <v>31383</v>
      </c>
    </row>
    <row r="32" spans="1:4">
      <c t="s" r="A32" s="4">
        <v>93</v>
      </c>
      <c t="n" r="C32" s="6">
        <v>4952</v>
      </c>
      <c t="n" r="D32" s="6">
        <v>4664</v>
      </c>
    </row>
    <row r="33" spans="1:4">
      <c t="s" r="A33" s="4">
        <v>94</v>
      </c>
      <c t="n" r="C33" s="6">
        <v>7968</v>
      </c>
      <c t="n" r="D33" s="6">
        <v>9284</v>
      </c>
    </row>
    <row r="34" spans="1:4">
      <c t="s" r="A34" s="4">
        <v>95</v>
      </c>
      <c t="n" r="C34" s="6">
        <v>349</v>
      </c>
      <c t="n" r="D34" s="6">
        <v>345</v>
      </c>
    </row>
    <row r="35" spans="1:4">
      <c t="s" r="A35" s="4">
        <v>96</v>
      </c>
      <c t="n" r="C35" s="6">
        <v>194</v>
      </c>
      <c t="n" r="D35" s="6">
        <v>194</v>
      </c>
    </row>
    <row r="36" spans="1:4">
      <c t="s" r="A36" s="4">
        <v>97</v>
      </c>
      <c t="n" r="C36" s="6">
        <v>314895</v>
      </c>
      <c t="n" r="D36" s="6">
        <v>298212</v>
      </c>
    </row>
    <row r="37" spans="1:4">
      <c t="s" r="A37" s="3">
        <v>98</v>
      </c>
    </row>
    <row r="38" spans="1:4">
      <c t="s" r="A38" s="4">
        <v>99</v>
      </c>
      <c t="n" r="C38" s="6">
        <v>774</v>
      </c>
      <c t="n" r="D38" s="6">
        <v>1922</v>
      </c>
    </row>
    <row r="39" spans="1:4">
      <c t="s" r="A39" s="4">
        <v>100</v>
      </c>
      <c t="n" r="C39" s="6">
        <v>258</v>
      </c>
      <c t="n" r="D39" s="6">
        <v>266</v>
      </c>
    </row>
    <row r="40" spans="1:4">
      <c t="s" r="A40" s="4">
        <v>101</v>
      </c>
      <c t="n" r="C40" s="7">
        <v>315927</v>
      </c>
      <c t="n" r="D40" s="7">
        <v>300400</v>
      </c>
    </row>
    <row r="41" spans="1:4">
      <c t="s" r="A41" s="4">
        <v>102</v>
      </c>
      <c t="s" r="C41" s="4">
        <v>103</v>
      </c>
      <c t="s" r="D41" s="4">
        <v>103</v>
      </c>
    </row>
    <row r="42" spans="1:4">
      <c t="s" r="A42" s="3">
        <v>104</v>
      </c>
    </row>
    <row r="43" spans="1:4">
      <c t="s" r="A43" s="4">
        <v>105</v>
      </c>
      <c t="n" r="C43" s="7">
        <v>3</v>
      </c>
      <c t="n" r="D43" s="7">
        <v>3</v>
      </c>
    </row>
    <row r="44" spans="1:4">
      <c t="s" r="A44" s="4">
        <v>106</v>
      </c>
      <c t="n" r="C44" s="6">
        <v>64627</v>
      </c>
      <c t="n" r="D44" s="6">
        <v>64627</v>
      </c>
    </row>
    <row r="45" spans="1:4">
      <c t="s" r="A45" s="3">
        <v>107</v>
      </c>
    </row>
    <row r="46" spans="1:4">
      <c t="s" r="A46" s="4">
        <v>108</v>
      </c>
      <c t="n" r="C46" s="6">
        <v>10379</v>
      </c>
      <c t="n" r="D46" s="6">
        <v>10379</v>
      </c>
    </row>
    <row r="47" spans="1:4">
      <c t="s" r="A47" s="4">
        <v>109</v>
      </c>
      <c t="n" r="C47" s="6">
        <v>212331</v>
      </c>
      <c t="n" r="D47" s="6">
        <v>206622</v>
      </c>
    </row>
    <row r="48" spans="1:4">
      <c t="s" r="A48" s="4">
        <v>110</v>
      </c>
      <c t="n" r="C48" s="6">
        <v>19985</v>
      </c>
      <c t="n" r="D48" s="6">
        <v>18412</v>
      </c>
    </row>
    <row r="49" spans="1:4">
      <c t="s" r="A49" s="4">
        <v>111</v>
      </c>
      <c t="n" r="C49" s="6">
        <v>-1000</v>
      </c>
      <c t="n" r="D49" s="6">
        <v>-1000</v>
      </c>
    </row>
    <row r="50" spans="1:4">
      <c t="s" r="A50" s="4">
        <v>112</v>
      </c>
      <c t="n" r="C50" s="6">
        <v>306325</v>
      </c>
      <c t="n" r="D50" s="6">
        <v>299043</v>
      </c>
    </row>
    <row r="51" spans="1:4">
      <c t="s" r="A51" s="4">
        <v>113</v>
      </c>
      <c t="n" r="C51" s="6">
        <v>8166</v>
      </c>
      <c t="n" r="D51" s="6">
        <v>8252</v>
      </c>
    </row>
    <row r="52" spans="1:4">
      <c t="s" r="A52" s="4">
        <v>114</v>
      </c>
      <c t="n" r="C52" s="6">
        <v>314491</v>
      </c>
      <c t="n" r="D52" s="6">
        <v>307295</v>
      </c>
    </row>
    <row r="53" spans="1:4">
      <c t="s" r="A53" s="4">
        <v>115</v>
      </c>
      <c t="n" r="C53" s="7">
        <v>630418</v>
      </c>
      <c t="n" r="D53" s="7">
        <v>607695</v>
      </c>
    </row>
    <row r="54" spans="1:4">
      <c t="n" r="A54"/>
    </row>
    <row r="55" spans="1:4">
      <c t="s" r="A55" s="4">
        <v>116</v>
      </c>
      <c t="s" r="B55" s="4">
        <v>117</v>
      </c>
    </row>
    <row r="56" spans="1:4">
      <c t="s" r="A56" s="4">
        <v>118</v>
      </c>
      <c t="s" r="B56" s="4">
        <v>119</v>
      </c>
    </row>
  </sheetData>
  <mergeCells count="4">
    <mergeCell ref="A1:B1"/>
    <mergeCell ref="A54:C54"/>
    <mergeCell ref="B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0</v>
      </c>
      <c t="s" r="B1" s="2">
        <v>1</v>
      </c>
    </row>
    <row r="2" spans="1:2">
      <c t="s" r="B2" s="2">
        <v>2</v>
      </c>
    </row>
    <row r="3" spans="1:2">
      <c t="s" r="A3" s="3">
        <v>175</v>
      </c>
    </row>
    <row r="4" spans="1:2">
      <c t="s" r="A4" s="4">
        <v>281</v>
      </c>
      <c t="s" r="B4"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3</v>
      </c>
      <c t="s" r="B1" s="2">
        <v>1</v>
      </c>
    </row>
    <row r="2" spans="1:2">
      <c t="s" r="B2" s="2">
        <v>2</v>
      </c>
    </row>
    <row r="3" spans="1:2">
      <c t="s" r="A3" s="3">
        <v>179</v>
      </c>
    </row>
    <row r="4" spans="1:2">
      <c t="s" r="A4" s="4">
        <v>284</v>
      </c>
      <c t="s" r="B4" s="4">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6</v>
      </c>
      <c t="s" r="B1" s="2">
        <v>1</v>
      </c>
    </row>
    <row r="2" spans="1:2">
      <c t="s" r="B2" s="2">
        <v>2</v>
      </c>
    </row>
    <row r="3" spans="1:2">
      <c t="s" r="A3" s="3">
        <v>182</v>
      </c>
    </row>
    <row r="4" spans="1:2">
      <c t="s" r="A4" s="4">
        <v>287</v>
      </c>
      <c t="s" r="B4" s="4">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9</v>
      </c>
      <c t="s" r="B1" s="2">
        <v>1</v>
      </c>
    </row>
    <row r="2" spans="1:2">
      <c t="s" r="B2" s="2">
        <v>2</v>
      </c>
    </row>
    <row r="3" spans="1:2">
      <c t="s" r="A3" s="3">
        <v>186</v>
      </c>
    </row>
    <row r="4" spans="1:2">
      <c t="s" r="A4" s="4">
        <v>290</v>
      </c>
      <c t="s" r="B4" s="4">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2</v>
      </c>
      <c t="s" r="B1" s="2">
        <v>1</v>
      </c>
    </row>
    <row r="2" spans="1:2">
      <c t="s" r="B2" s="2">
        <v>2</v>
      </c>
    </row>
    <row r="3" spans="1:2">
      <c t="s" r="A3" s="3">
        <v>194</v>
      </c>
    </row>
    <row r="4" spans="1:2">
      <c t="s" r="A4" s="4">
        <v>293</v>
      </c>
      <c t="s" r="B4" s="4">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5</v>
      </c>
      <c t="s" r="B1" s="2">
        <v>1</v>
      </c>
    </row>
    <row r="2" spans="1:2">
      <c t="s" r="B2" s="2">
        <v>2</v>
      </c>
    </row>
    <row r="3" spans="1:2">
      <c t="s" r="A3" s="3">
        <v>198</v>
      </c>
    </row>
    <row r="4" spans="1:2">
      <c t="s" r="A4" s="4">
        <v>296</v>
      </c>
      <c t="s" r="B4" s="4">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8</v>
      </c>
      <c t="s" r="B1" s="2">
        <v>1</v>
      </c>
    </row>
    <row r="2" spans="1:2">
      <c t="s" r="B2" s="2">
        <v>2</v>
      </c>
    </row>
    <row r="3" spans="1:2">
      <c t="s" r="A3" s="3">
        <v>202</v>
      </c>
    </row>
    <row r="4" spans="1:2">
      <c t="s" r="A4" s="4">
        <v>299</v>
      </c>
      <c t="s" r="B4" s="4">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1</v>
      </c>
      <c t="s" r="B1" s="2">
        <v>1</v>
      </c>
    </row>
    <row r="2" spans="1:2">
      <c t="s" r="B2" s="2">
        <v>2</v>
      </c>
    </row>
    <row r="3" spans="1:2">
      <c t="s" r="A3" s="3">
        <v>205</v>
      </c>
    </row>
    <row r="4" spans="1:2">
      <c t="s" r="A4" s="4">
        <v>302</v>
      </c>
      <c t="s" r="B4" s="4">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4</v>
      </c>
      <c t="s" r="B1" s="2">
        <v>1</v>
      </c>
    </row>
    <row r="2" spans="1:2">
      <c t="s" r="B2" s="2">
        <v>2</v>
      </c>
    </row>
    <row r="3" spans="1:2">
      <c t="s" r="A3" s="3">
        <v>208</v>
      </c>
    </row>
    <row r="4" spans="1:2">
      <c t="s" r="A4" s="4">
        <v>305</v>
      </c>
      <c t="s" r="B4" s="4">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07</v>
      </c>
      <c t="s" r="B1" s="2">
        <v>1</v>
      </c>
    </row>
    <row r="2" spans="1:2">
      <c t="s" r="B2" s="2">
        <v>2</v>
      </c>
    </row>
    <row r="3" spans="1:2">
      <c t="s" r="A3" s="3">
        <v>21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20</v>
      </c>
      <c t="s" r="B1" s="2">
        <v>2</v>
      </c>
      <c t="s" r="C1" s="2">
        <v>61</v>
      </c>
    </row>
    <row r="2" spans="1:3">
      <c t="s" r="A2" s="4">
        <v>121</v>
      </c>
      <c t="n" r="B2" s="9">
        <v>0.0001</v>
      </c>
      <c t="n" r="C2" s="9">
        <v>0.0001</v>
      </c>
    </row>
    <row r="3" spans="1:3">
      <c t="s" r="A3" s="4">
        <v>122</v>
      </c>
      <c t="n" r="B3" s="6">
        <v>80000000</v>
      </c>
      <c t="n" r="C3" s="6">
        <v>80000000</v>
      </c>
    </row>
    <row r="4" spans="1:3">
      <c t="s" r="A4" s="4">
        <v>123</v>
      </c>
      <c t="n" r="B4" s="6">
        <v>32338302</v>
      </c>
      <c t="n" r="C4" s="6">
        <v>32338302</v>
      </c>
    </row>
    <row r="5" spans="1:3">
      <c t="s" r="A5" s="4">
        <v>124</v>
      </c>
      <c t="n" r="B5" s="6">
        <v>217283</v>
      </c>
      <c t="n" r="C5" s="6">
        <v>2172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2</v>
      </c>
      <c t="s" r="B1" s="2">
        <v>1</v>
      </c>
    </row>
    <row r="2" spans="1:2">
      <c t="s" r="B2" s="2">
        <v>2</v>
      </c>
    </row>
    <row r="3" spans="1:2">
      <c t="s" r="A3" s="3">
        <v>214</v>
      </c>
    </row>
    <row r="4" spans="1:2">
      <c t="s" r="A4" s="4">
        <v>313</v>
      </c>
      <c t="s" r="B4" s="4">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20</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6</v>
      </c>
      <c t="s" r="B1" s="2">
        <v>1</v>
      </c>
    </row>
    <row r="2" spans="1:2">
      <c t="s" r="B2" s="2">
        <v>2</v>
      </c>
    </row>
    <row r="3" spans="1:2">
      <c t="s" r="A3" s="3">
        <v>227</v>
      </c>
    </row>
    <row r="4" spans="1:2">
      <c t="s" r="A4" s="4">
        <v>327</v>
      </c>
      <c t="s" r="B4" s="4">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29</v>
      </c>
      <c t="s" r="B1" s="2">
        <v>1</v>
      </c>
    </row>
    <row r="2" spans="1:2">
      <c t="s" r="B2" s="2">
        <v>2</v>
      </c>
    </row>
    <row r="3" spans="1:2">
      <c t="s" r="A3" s="3">
        <v>230</v>
      </c>
    </row>
    <row r="4" spans="1:2">
      <c t="s" r="A4" s="4">
        <v>330</v>
      </c>
      <c t="s" r="B4" s="4">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2</v>
      </c>
      <c t="s" r="B1" s="2">
        <v>1</v>
      </c>
    </row>
    <row r="2" spans="1:2">
      <c t="s" r="B2" s="2">
        <v>2</v>
      </c>
    </row>
    <row r="3" spans="1:2">
      <c t="s" r="A3" s="3">
        <v>236</v>
      </c>
    </row>
    <row r="4" spans="1:2">
      <c t="s" r="A4" s="4">
        <v>333</v>
      </c>
      <c t="s" r="B4" s="4">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5</v>
      </c>
      <c t="s" r="B1" s="2">
        <v>1</v>
      </c>
    </row>
    <row r="2" spans="1:2">
      <c t="s" r="B2" s="2">
        <v>2</v>
      </c>
    </row>
    <row r="3" spans="1:2">
      <c t="s" r="A3" s="3">
        <v>243</v>
      </c>
    </row>
    <row r="4" spans="1:2">
      <c t="s" r="A4" s="4">
        <v>336</v>
      </c>
      <c t="s" r="B4" s="4">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8</v>
      </c>
      <c t="s" r="B1" s="2">
        <v>1</v>
      </c>
    </row>
    <row r="2" spans="1:2">
      <c t="s" r="B2" s="2">
        <v>2</v>
      </c>
    </row>
    <row r="3" spans="1:2">
      <c t="s" r="A3" s="3">
        <v>251</v>
      </c>
    </row>
    <row r="4" spans="1:2">
      <c t="s" r="A4" s="4">
        <v>339</v>
      </c>
      <c t="s" r="B4" s="4">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41</v>
      </c>
      <c t="s" r="B1" s="2">
        <v>1</v>
      </c>
    </row>
    <row r="2" spans="1:2">
      <c t="s" r="B2" s="2">
        <v>2</v>
      </c>
    </row>
    <row r="3" spans="1:2">
      <c t="s" r="A3" s="3">
        <v>255</v>
      </c>
    </row>
    <row r="4" spans="1:2">
      <c t="s" r="A4" s="4">
        <v>342</v>
      </c>
      <c t="s" r="B4" s="4">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63</v>
      </c>
    </row>
    <row r="4" spans="1:2">
      <c t="s" r="A4" s="4">
        <v>345</v>
      </c>
      <c t="s" r="B4" s="4">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25</v>
      </c>
    </row>
    <row r="3" spans="1:3">
      <c t="s" r="A3" s="3">
        <v>126</v>
      </c>
    </row>
    <row r="4" spans="1:3">
      <c t="s" r="A4" s="4">
        <v>42</v>
      </c>
      <c t="n" r="B4" s="7">
        <v>5545</v>
      </c>
      <c t="n" r="C4" s="7">
        <v>8392</v>
      </c>
    </row>
    <row r="5" spans="1:3">
      <c t="s" r="A5" s="3">
        <v>127</v>
      </c>
    </row>
    <row r="6" spans="1:3">
      <c t="s" r="A6" s="4">
        <v>128</v>
      </c>
      <c t="n" r="B6" s="6">
        <v>3805</v>
      </c>
      <c t="n" r="C6" s="6">
        <v>3965</v>
      </c>
    </row>
    <row r="7" spans="1:3">
      <c t="s" r="A7" s="4">
        <v>129</v>
      </c>
      <c t="n" r="B7" s="6">
        <v>-54</v>
      </c>
      <c t="n" r="C7" s="6">
        <v>-2</v>
      </c>
    </row>
    <row r="8" spans="1:3">
      <c t="s" r="A8" s="4">
        <v>130</v>
      </c>
      <c t="n" r="B8" s="6">
        <v>1414</v>
      </c>
      <c t="n" r="C8" s="6">
        <v>756</v>
      </c>
    </row>
    <row r="9" spans="1:3">
      <c t="s" r="A9" s="4">
        <v>131</v>
      </c>
      <c t="n" r="B9" s="6">
        <v>347</v>
      </c>
      <c t="n" r="C9" s="6">
        <v>-145</v>
      </c>
    </row>
    <row r="10" spans="1:3">
      <c t="s" r="A10" s="4">
        <v>41</v>
      </c>
      <c t="n" r="B10" s="6">
        <v>-62</v>
      </c>
      <c t="n" r="C10" s="6">
        <v>-66</v>
      </c>
    </row>
    <row r="11" spans="1:3">
      <c t="s" r="A11" s="4">
        <v>132</v>
      </c>
      <c t="n" r="B11" s="6">
        <v>-3</v>
      </c>
      <c t="n" r="C11" s="6">
        <v>-10</v>
      </c>
    </row>
    <row r="12" spans="1:3">
      <c t="s" r="A12" s="3">
        <v>133</v>
      </c>
    </row>
    <row r="13" spans="1:3">
      <c t="s" r="A13" s="4">
        <v>64</v>
      </c>
      <c t="n" r="B13" s="6">
        <v>8089</v>
      </c>
      <c t="n" r="C13" s="6">
        <v>2843</v>
      </c>
    </row>
    <row r="14" spans="1:3">
      <c t="s" r="A14" s="4">
        <v>134</v>
      </c>
      <c t="n" r="B14" s="6">
        <v>-23347</v>
      </c>
      <c t="n" r="C14" s="6">
        <v>-16932</v>
      </c>
    </row>
    <row r="15" spans="1:3">
      <c t="s" r="A15" s="4">
        <v>135</v>
      </c>
      <c t="n" r="B15" s="6">
        <v>-3145</v>
      </c>
      <c t="n" r="C15" s="6">
        <v>-1330</v>
      </c>
    </row>
    <row r="16" spans="1:3">
      <c t="s" r="A16" s="4">
        <v>70</v>
      </c>
      <c t="n" r="B16" s="6">
        <v>-6242</v>
      </c>
      <c t="n" r="C16" s="6">
        <v>-5328</v>
      </c>
    </row>
    <row r="17" spans="1:3">
      <c t="s" r="A17" s="3">
        <v>136</v>
      </c>
    </row>
    <row r="18" spans="1:3">
      <c t="s" r="A18" s="4">
        <v>137</v>
      </c>
      <c t="n" r="B18" s="6">
        <v>12495</v>
      </c>
      <c t="n" r="C18" s="6">
        <v>13876</v>
      </c>
    </row>
    <row r="19" spans="1:3">
      <c t="s" r="A19" s="4">
        <v>90</v>
      </c>
      <c t="n" r="B19" s="6">
        <v>-26</v>
      </c>
      <c t="n" r="C19" s="6">
        <v>-602</v>
      </c>
    </row>
    <row r="20" spans="1:3">
      <c t="s" r="A20" s="4">
        <v>91</v>
      </c>
      <c t="n" r="B20" s="6">
        <v>-172</v>
      </c>
      <c t="n" r="C20" s="6">
        <v>-300</v>
      </c>
    </row>
    <row r="21" spans="1:3">
      <c t="s" r="A21" s="4">
        <v>92</v>
      </c>
      <c t="n" r="B21" s="6">
        <v>91</v>
      </c>
      <c t="n" r="C21" s="6">
        <v>-236</v>
      </c>
    </row>
    <row r="22" spans="1:3">
      <c t="s" r="A22" s="4">
        <v>93</v>
      </c>
      <c t="n" r="B22" s="6">
        <v>265</v>
      </c>
      <c t="n" r="C22" s="6">
        <v>-242</v>
      </c>
    </row>
    <row r="23" spans="1:3">
      <c t="s" r="A23" s="4">
        <v>94</v>
      </c>
      <c t="n" r="B23" s="6">
        <v>-1362</v>
      </c>
      <c t="n" r="C23" s="6">
        <v>287</v>
      </c>
    </row>
    <row r="24" spans="1:3">
      <c t="s" r="A24" s="4">
        <v>138</v>
      </c>
      <c t="n" r="B24" s="6">
        <v>-2362</v>
      </c>
      <c t="n" r="C24" s="6">
        <v>4926</v>
      </c>
    </row>
    <row r="25" spans="1:3">
      <c t="s" r="A25" s="3">
        <v>139</v>
      </c>
    </row>
    <row r="26" spans="1:3">
      <c t="s" r="A26" s="4">
        <v>140</v>
      </c>
      <c t="n" r="B26" s="6">
        <v>94</v>
      </c>
      <c t="n" r="C26" s="6">
        <v>-184</v>
      </c>
    </row>
    <row r="27" spans="1:3">
      <c t="s" r="A27" s="4">
        <v>141</v>
      </c>
      <c t="n" r="B27" s="6">
        <v>515</v>
      </c>
      <c t="n" r="C27" s="6">
        <v>559</v>
      </c>
    </row>
    <row r="28" spans="1:3">
      <c t="s" r="A28" s="4">
        <v>142</v>
      </c>
      <c t="n" r="B28" s="6">
        <v>-9825</v>
      </c>
      <c t="n" r="C28" s="6">
        <v>-5723</v>
      </c>
    </row>
    <row r="29" spans="1:3">
      <c t="s" r="A29" s="4">
        <v>143</v>
      </c>
      <c t="n" r="B29" s="6">
        <v>-3</v>
      </c>
      <c t="n" r="C29" s="6">
        <v>-7</v>
      </c>
    </row>
    <row r="30" spans="1:3">
      <c t="s" r="A30" s="4">
        <v>144</v>
      </c>
      <c t="n" r="B30" s="6">
        <v>-7814</v>
      </c>
      <c t="n" r="C30" s="6">
        <v>-5889</v>
      </c>
    </row>
    <row r="31" spans="1:3">
      <c t="s" r="A31" s="4">
        <v>145</v>
      </c>
      <c t="n" r="B31" s="6">
        <v>553</v>
      </c>
      <c t="n" r="C31" s="6">
        <v>7667</v>
      </c>
    </row>
    <row r="32" spans="1:3">
      <c t="s" r="A32" s="4">
        <v>146</v>
      </c>
      <c t="n" r="B32" s="6">
        <v>-16480</v>
      </c>
      <c t="n" r="C32" s="6">
        <v>-3577</v>
      </c>
    </row>
    <row r="33" spans="1:3">
      <c t="s" r="A33" s="3">
        <v>147</v>
      </c>
    </row>
    <row r="34" spans="1:3">
      <c t="s" r="A34" s="4">
        <v>148</v>
      </c>
      <c t="n" r="B34" s="6">
        <v>6500</v>
      </c>
      <c t="n" r="C34" s="6">
        <v>2249</v>
      </c>
    </row>
    <row r="35" spans="1:3">
      <c t="s" r="A35" s="4">
        <v>149</v>
      </c>
      <c t="n" r="B35" s="6">
        <v>-2265</v>
      </c>
      <c t="n" r="C35" s="6">
        <v>-4884</v>
      </c>
    </row>
    <row r="36" spans="1:3">
      <c t="s" r="A36" s="4">
        <v>150</v>
      </c>
      <c t="n" r="B36" s="6">
        <v>0</v>
      </c>
      <c t="n" r="C36" s="6">
        <v>-814</v>
      </c>
    </row>
    <row r="37" spans="1:3">
      <c t="s" r="A37" s="4">
        <v>151</v>
      </c>
      <c t="n" r="B37" s="6">
        <v>0</v>
      </c>
      <c t="n" r="C37" s="6">
        <v>-252</v>
      </c>
    </row>
    <row r="38" spans="1:3">
      <c t="s" r="A38" s="4">
        <v>152</v>
      </c>
      <c t="n" r="B38" s="6">
        <v>4235</v>
      </c>
      <c t="n" r="C38" s="6">
        <v>-3701</v>
      </c>
    </row>
    <row r="39" spans="1:3">
      <c t="s" r="A39" s="4">
        <v>153</v>
      </c>
      <c t="n" r="B39" s="6">
        <v>330</v>
      </c>
      <c t="n" r="C39" s="6">
        <v>-244</v>
      </c>
    </row>
    <row r="40" spans="1:3">
      <c t="s" r="A40" s="4">
        <v>154</v>
      </c>
      <c t="n" r="B40" s="6">
        <v>-14277</v>
      </c>
      <c t="n" r="C40" s="6">
        <v>-2596</v>
      </c>
    </row>
    <row r="41" spans="1:3">
      <c t="s" r="A41" s="4">
        <v>155</v>
      </c>
      <c t="n" r="B41" s="6">
        <v>69676</v>
      </c>
      <c t="n" r="C41" s="6">
        <v>68505</v>
      </c>
    </row>
    <row r="42" spans="1:3">
      <c t="s" r="A42" s="4">
        <v>156</v>
      </c>
      <c t="n" r="B42" s="6">
        <v>55399</v>
      </c>
      <c t="n" r="C42" s="6">
        <v>65909</v>
      </c>
    </row>
    <row r="43" spans="1:3">
      <c t="s" r="A43" s="3">
        <v>157</v>
      </c>
    </row>
    <row r="44" spans="1:3">
      <c t="s" r="A44" s="4">
        <v>158</v>
      </c>
      <c t="n" r="B44" s="6">
        <v>116</v>
      </c>
      <c t="n" r="C44" s="6">
        <v>294</v>
      </c>
    </row>
    <row r="45" spans="1:3">
      <c t="s" r="A45" s="4">
        <v>159</v>
      </c>
      <c t="n" r="B45" s="6">
        <v>719</v>
      </c>
      <c t="n" r="C45" s="6">
        <v>336</v>
      </c>
    </row>
    <row r="46" spans="1:3">
      <c t="s" r="A46" s="3">
        <v>160</v>
      </c>
    </row>
    <row r="47" spans="1:3">
      <c t="s" r="A47" s="4">
        <v>161</v>
      </c>
      <c t="n" r="B47" s="6">
        <v>4736</v>
      </c>
      <c t="n" r="C47" s="6">
        <v>2203</v>
      </c>
    </row>
    <row r="48" spans="1:3">
      <c t="s" r="A48" s="4">
        <v>162</v>
      </c>
      <c t="n" r="B48" s="6">
        <v>442</v>
      </c>
      <c t="n" r="C48" s="6">
        <v>842</v>
      </c>
    </row>
    <row r="49" spans="1:3">
      <c t="s" r="A49" s="4">
        <v>163</v>
      </c>
      <c t="n" r="B49" s="7">
        <v>0</v>
      </c>
      <c t="n" r="C49" s="7">
        <v>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 customWidth="1" max="7" min="7" width="14"/>
  </cols>
  <sheetData>
    <row r="1" spans="1:7">
      <c t="s" r="A1" s="1">
        <v>347</v>
      </c>
      <c t="s" r="C1" s="2">
        <v>2</v>
      </c>
      <c t="s" r="E1" s="2">
        <v>61</v>
      </c>
      <c t="s" r="G1" s="2">
        <v>348</v>
      </c>
    </row>
    <row r="2" spans="1:7">
      <c t="s" r="A2" s="4">
        <v>349</v>
      </c>
    </row>
    <row r="3" spans="1:7">
      <c t="s" r="A3" s="3">
        <v>350</v>
      </c>
    </row>
    <row r="4" spans="1:7">
      <c t="s" r="A4" s="4">
        <v>351</v>
      </c>
      <c t="s" r="B4" s="4">
        <v>116</v>
      </c>
      <c t="s" r="C4" s="4">
        <v>352</v>
      </c>
      <c t="s" r="E4" s="4">
        <v>352</v>
      </c>
    </row>
    <row r="5" spans="1:7">
      <c t="s" r="A5" s="4">
        <v>353</v>
      </c>
    </row>
    <row r="6" spans="1:7">
      <c t="s" r="A6" s="3">
        <v>350</v>
      </c>
    </row>
    <row r="7" spans="1:7">
      <c t="s" r="A7" s="4">
        <v>351</v>
      </c>
      <c t="s" r="B7" s="4">
        <v>118</v>
      </c>
      <c t="s" r="C7" s="4">
        <v>352</v>
      </c>
      <c t="s" r="E7" s="4">
        <v>352</v>
      </c>
    </row>
    <row r="8" spans="1:7">
      <c t="s" r="A8" s="4">
        <v>354</v>
      </c>
    </row>
    <row r="9" spans="1:7">
      <c t="s" r="A9" s="3">
        <v>350</v>
      </c>
    </row>
    <row r="10" spans="1:7">
      <c t="s" r="A10" s="4">
        <v>351</v>
      </c>
      <c t="s" r="B10" s="4">
        <v>355</v>
      </c>
      <c t="s" r="C10" s="4">
        <v>356</v>
      </c>
      <c t="s" r="E10" s="4">
        <v>356</v>
      </c>
    </row>
    <row r="11" spans="1:7">
      <c t="s" r="A11" s="4">
        <v>357</v>
      </c>
    </row>
    <row r="12" spans="1:7">
      <c t="s" r="A12" s="3">
        <v>350</v>
      </c>
    </row>
    <row r="13" spans="1:7">
      <c t="s" r="A13" s="4">
        <v>351</v>
      </c>
      <c t="s" r="B13" s="4">
        <v>358</v>
      </c>
      <c t="s" r="C13" s="4">
        <v>359</v>
      </c>
      <c t="s" r="E13" s="4">
        <v>359</v>
      </c>
    </row>
    <row r="14" spans="1:7">
      <c t="s" r="A14" s="4">
        <v>360</v>
      </c>
    </row>
    <row r="15" spans="1:7">
      <c t="s" r="A15" s="3">
        <v>350</v>
      </c>
    </row>
    <row r="16" spans="1:7">
      <c t="s" r="A16" s="4">
        <v>351</v>
      </c>
      <c t="s" r="B16" s="4">
        <v>361</v>
      </c>
      <c t="s" r="C16" s="4">
        <v>362</v>
      </c>
      <c t="s" r="E16" s="4">
        <v>362</v>
      </c>
    </row>
    <row r="17" spans="1:7">
      <c t="s" r="A17" s="4">
        <v>363</v>
      </c>
    </row>
    <row r="18" spans="1:7">
      <c t="s" r="A18" s="3">
        <v>350</v>
      </c>
    </row>
    <row r="19" spans="1:7">
      <c t="s" r="A19" s="4">
        <v>351</v>
      </c>
      <c t="s" r="B19" s="4">
        <v>364</v>
      </c>
      <c t="s" r="C19" s="4">
        <v>365</v>
      </c>
      <c t="s" r="E19" s="4">
        <v>365</v>
      </c>
    </row>
    <row r="20" spans="1:7">
      <c t="s" r="A20" s="4">
        <v>366</v>
      </c>
    </row>
    <row r="21" spans="1:7">
      <c t="s" r="A21" s="3">
        <v>350</v>
      </c>
    </row>
    <row r="22" spans="1:7">
      <c t="s" r="A22" s="4">
        <v>351</v>
      </c>
      <c t="s" r="B22" s="4">
        <v>367</v>
      </c>
      <c t="s" r="C22" s="4">
        <v>352</v>
      </c>
      <c t="s" r="E22" s="4">
        <v>352</v>
      </c>
    </row>
    <row r="23" spans="1:7">
      <c t="s" r="A23" s="4">
        <v>368</v>
      </c>
    </row>
    <row r="24" spans="1:7">
      <c t="s" r="A24" s="3">
        <v>350</v>
      </c>
    </row>
    <row r="25" spans="1:7">
      <c t="s" r="A25" s="4">
        <v>351</v>
      </c>
      <c t="s" r="B25" s="4">
        <v>369</v>
      </c>
      <c t="s" r="C25" s="4">
        <v>352</v>
      </c>
      <c t="s" r="E25" s="4">
        <v>352</v>
      </c>
    </row>
    <row r="26" spans="1:7">
      <c t="s" r="A26" s="4">
        <v>370</v>
      </c>
    </row>
    <row r="27" spans="1:7">
      <c t="s" r="A27" s="3">
        <v>350</v>
      </c>
    </row>
    <row r="28" spans="1:7">
      <c t="s" r="A28" s="4">
        <v>351</v>
      </c>
      <c t="s" r="C28" s="4">
        <v>371</v>
      </c>
      <c t="s" r="E28" s="4">
        <v>371</v>
      </c>
    </row>
    <row r="29" spans="1:7">
      <c t="s" r="A29" s="4">
        <v>372</v>
      </c>
    </row>
    <row r="30" spans="1:7">
      <c t="s" r="A30" s="3">
        <v>350</v>
      </c>
    </row>
    <row r="31" spans="1:7">
      <c t="s" r="A31" s="4">
        <v>351</v>
      </c>
      <c t="s" r="B31" s="4">
        <v>373</v>
      </c>
      <c t="s" r="C31" s="4">
        <v>356</v>
      </c>
      <c t="s" r="E31" s="4">
        <v>356</v>
      </c>
    </row>
    <row r="32" spans="1:7">
      <c t="s" r="A32" s="4">
        <v>374</v>
      </c>
    </row>
    <row r="33" spans="1:7">
      <c t="s" r="A33" s="3">
        <v>350</v>
      </c>
    </row>
    <row r="34" spans="1:7">
      <c t="s" r="A34" s="4">
        <v>351</v>
      </c>
      <c t="s" r="B34" s="4">
        <v>375</v>
      </c>
      <c t="s" r="C34" s="4">
        <v>376</v>
      </c>
      <c t="s" r="E34" s="4">
        <v>376</v>
      </c>
    </row>
    <row r="35" spans="1:7">
      <c t="s" r="A35" s="4">
        <v>377</v>
      </c>
    </row>
    <row r="36" spans="1:7">
      <c t="s" r="A36" s="3">
        <v>350</v>
      </c>
    </row>
    <row r="37" spans="1:7">
      <c t="s" r="A37" s="4">
        <v>351</v>
      </c>
      <c t="s" r="C37" s="4">
        <v>378</v>
      </c>
      <c t="s" r="D37" s="4">
        <v>379</v>
      </c>
      <c t="s" r="E37" s="4">
        <v>378</v>
      </c>
      <c t="s" r="F37" s="4">
        <v>379</v>
      </c>
      <c t="s" r="G37" s="4">
        <v>378</v>
      </c>
    </row>
    <row r="38" spans="1:7">
      <c t="s" r="A38" s="4">
        <v>380</v>
      </c>
    </row>
    <row r="39" spans="1:7">
      <c t="s" r="A39" s="3">
        <v>350</v>
      </c>
    </row>
    <row r="40" spans="1:7">
      <c t="s" r="A40" s="4">
        <v>351</v>
      </c>
      <c t="s" r="B40" s="4">
        <v>381</v>
      </c>
      <c t="s" r="C40" s="4">
        <v>365</v>
      </c>
      <c t="s" r="E40" s="4">
        <v>365</v>
      </c>
    </row>
    <row r="41" spans="1:7">
      <c t="s" r="A41" s="4">
        <v>382</v>
      </c>
    </row>
    <row r="42" spans="1:7">
      <c t="s" r="A42" s="3">
        <v>350</v>
      </c>
    </row>
    <row r="43" spans="1:7">
      <c t="s" r="A43" s="4">
        <v>351</v>
      </c>
      <c t="s" r="B43" s="4">
        <v>383</v>
      </c>
      <c t="s" r="C43" s="4">
        <v>352</v>
      </c>
      <c t="s" r="E43" s="4">
        <v>352</v>
      </c>
    </row>
    <row r="44" spans="1:7">
      <c t="n" r="A44"/>
    </row>
    <row r="45" spans="1:7">
      <c t="s" r="A45" s="4">
        <v>116</v>
      </c>
      <c t="s" r="B45" s="4">
        <v>384</v>
      </c>
    </row>
    <row r="46" spans="1:7">
      <c t="s" r="A46" s="4">
        <v>118</v>
      </c>
      <c t="s" r="B46" s="4">
        <v>385</v>
      </c>
    </row>
    <row r="47" spans="1:7">
      <c t="s" r="A47" s="4">
        <v>355</v>
      </c>
      <c t="s" r="B47" s="4">
        <v>386</v>
      </c>
    </row>
    <row r="48" spans="1:7">
      <c t="s" r="A48" s="4">
        <v>358</v>
      </c>
      <c t="s" r="B48" s="4">
        <v>387</v>
      </c>
    </row>
    <row r="49" spans="1:7">
      <c t="s" r="A49" s="4">
        <v>361</v>
      </c>
      <c t="s" r="B49" s="4">
        <v>388</v>
      </c>
    </row>
    <row r="50" spans="1:7">
      <c t="s" r="A50" s="4">
        <v>364</v>
      </c>
      <c t="s" r="B50" s="4">
        <v>389</v>
      </c>
    </row>
    <row r="51" spans="1:7">
      <c t="s" r="A51" s="4">
        <v>367</v>
      </c>
      <c t="s" r="B51" s="4">
        <v>390</v>
      </c>
    </row>
    <row r="52" spans="1:7">
      <c t="s" r="A52" s="4">
        <v>369</v>
      </c>
      <c t="s" r="B52" s="4">
        <v>391</v>
      </c>
    </row>
    <row r="53" spans="1:7">
      <c t="s" r="A53" s="4">
        <v>373</v>
      </c>
      <c t="s" r="B53" s="4">
        <v>392</v>
      </c>
    </row>
    <row r="54" spans="1:7">
      <c t="s" r="A54" s="4">
        <v>375</v>
      </c>
      <c t="s" r="B54" s="4">
        <v>393</v>
      </c>
    </row>
    <row r="55" spans="1:7">
      <c t="s" r="A55" s="4">
        <v>379</v>
      </c>
      <c t="s" r="B55" s="4">
        <v>394</v>
      </c>
    </row>
    <row r="56" spans="1:7">
      <c t="s" r="A56" s="4">
        <v>381</v>
      </c>
      <c t="s" r="B56" s="4">
        <v>395</v>
      </c>
    </row>
    <row r="57" spans="1:7">
      <c t="s" r="A57" s="4">
        <v>383</v>
      </c>
      <c t="s" r="B57" s="4">
        <v>396</v>
      </c>
    </row>
  </sheetData>
  <mergeCells count="17">
    <mergeCell ref="A1:B1"/>
    <mergeCell ref="C1:D1"/>
    <mergeCell ref="E1:F1"/>
    <mergeCell ref="A44:F44"/>
    <mergeCell ref="B45:F45"/>
    <mergeCell ref="B46:F46"/>
    <mergeCell ref="B47:F47"/>
    <mergeCell ref="B48:F48"/>
    <mergeCell ref="B49:F49"/>
    <mergeCell ref="B50:F50"/>
    <mergeCell ref="B51:F51"/>
    <mergeCell ref="B52:F52"/>
    <mergeCell ref="B53:F53"/>
    <mergeCell ref="B54:F54"/>
    <mergeCell ref="B55:F55"/>
    <mergeCell ref="B56:F56"/>
    <mergeCell ref="B57:F5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80"/>
    <col customWidth="1" max="3" min="3" width="4"/>
    <col customWidth="1" max="4" min="4" width="14"/>
    <col customWidth="1" max="5" min="5" width="4"/>
    <col customWidth="1" max="6" min="6" width="14"/>
  </cols>
  <sheetData>
    <row r="1" spans="1:6">
      <c t="s" r="A1" s="1">
        <v>397</v>
      </c>
      <c t="s" r="B1" s="2">
        <v>2</v>
      </c>
      <c t="s" r="D1" s="2">
        <v>61</v>
      </c>
      <c t="s" r="F1" s="2">
        <v>348</v>
      </c>
    </row>
    <row r="2" spans="1:6">
      <c t="s" r="A2" s="4">
        <v>398</v>
      </c>
    </row>
    <row r="3" spans="1:6">
      <c t="s" r="A3" s="3">
        <v>350</v>
      </c>
    </row>
    <row r="4" spans="1:6">
      <c t="s" r="A4" s="4">
        <v>399</v>
      </c>
      <c t="s" r="B4" s="4">
        <v>378</v>
      </c>
      <c t="s" r="C4" s="4">
        <v>116</v>
      </c>
      <c t="s" r="D4" s="4">
        <v>378</v>
      </c>
      <c t="s" r="E4" s="4">
        <v>116</v>
      </c>
      <c t="s" r="F4" s="4">
        <v>378</v>
      </c>
    </row>
    <row r="5" spans="1:6">
      <c t="n" r="A5"/>
    </row>
    <row r="6" spans="1:6">
      <c t="s" r="A6" s="4">
        <v>116</v>
      </c>
      <c t="s" r="B6" s="4">
        <v>394</v>
      </c>
    </row>
  </sheetData>
  <mergeCells count="4">
    <mergeCell ref="B1:C1"/>
    <mergeCell ref="D1:E1"/>
    <mergeCell ref="A5:F5"/>
    <mergeCell ref="B6:F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r="1" spans="1:2">
      <c t="s" r="A1" s="1">
        <v>400</v>
      </c>
      <c t="s" r="B1" s="2">
        <v>1</v>
      </c>
    </row>
    <row r="2" spans="1:2">
      <c t="s" r="B2" s="2">
        <v>2</v>
      </c>
    </row>
    <row r="3" spans="1:2">
      <c t="s" r="A3" s="4">
        <v>401</v>
      </c>
    </row>
    <row r="4" spans="1:2">
      <c t="s" r="A4" s="3">
        <v>402</v>
      </c>
    </row>
    <row r="5" spans="1:2">
      <c t="s" r="A5" s="4">
        <v>403</v>
      </c>
      <c t="s" r="B5" s="4">
        <v>404</v>
      </c>
    </row>
    <row r="6" spans="1:2">
      <c t="s" r="A6" s="4">
        <v>405</v>
      </c>
    </row>
    <row r="7" spans="1:2">
      <c t="s" r="A7" s="3">
        <v>402</v>
      </c>
    </row>
    <row r="8" spans="1:2">
      <c t="s" r="A8" s="4">
        <v>403</v>
      </c>
      <c t="s" r="B8" s="4">
        <v>3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6</v>
      </c>
      <c t="s" r="B1" s="2">
        <v>2</v>
      </c>
      <c t="s" r="C1" s="2">
        <v>61</v>
      </c>
    </row>
    <row r="2" spans="1:3">
      <c t="s" r="A2" s="3">
        <v>407</v>
      </c>
    </row>
    <row r="3" spans="1:3">
      <c t="s" r="A3" s="4">
        <v>408</v>
      </c>
      <c t="n" r="B3" s="7">
        <v>23325</v>
      </c>
      <c t="n" r="C3" s="7">
        <v>21209</v>
      </c>
    </row>
    <row r="4" spans="1:3">
      <c t="s" r="A4" s="4">
        <v>409</v>
      </c>
      <c t="n" r="B4" s="6">
        <v>5251</v>
      </c>
      <c t="n" r="C4" s="6">
        <v>0</v>
      </c>
    </row>
    <row r="5" spans="1:3">
      <c t="s" r="A5" s="4">
        <v>410</v>
      </c>
      <c t="n" r="B5" s="7">
        <v>28576</v>
      </c>
      <c t="n" r="C5" s="7">
        <v>212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11</v>
      </c>
      <c t="s" r="B1" s="2">
        <v>1</v>
      </c>
    </row>
    <row r="2" spans="1:2">
      <c t="s" r="B2" s="2">
        <v>412</v>
      </c>
    </row>
    <row r="3" spans="1:2">
      <c t="s" r="A3" s="4">
        <v>413</v>
      </c>
      <c t="n" r="B3" s="10">
        <v>588.8</v>
      </c>
    </row>
    <row r="4" spans="1:2">
      <c t="s" r="A4" s="4">
        <v>414</v>
      </c>
      <c t="s" r="B4" s="4">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416</v>
      </c>
      <c t="s" r="C1" s="2">
        <v>2</v>
      </c>
      <c t="s" r="D1" s="2">
        <v>61</v>
      </c>
    </row>
    <row r="2" spans="1:4">
      <c t="s" r="A2" s="3">
        <v>417</v>
      </c>
    </row>
    <row r="3" spans="1:4">
      <c t="s" r="A3" s="4">
        <v>418</v>
      </c>
      <c t="s" r="B3" s="4">
        <v>116</v>
      </c>
      <c t="n" r="C3" s="7">
        <v>154800</v>
      </c>
      <c t="n" r="D3" s="7">
        <v>141828</v>
      </c>
    </row>
    <row r="4" spans="1:4">
      <c t="s" r="A4" s="4">
        <v>419</v>
      </c>
      <c t="s" r="B4" s="4">
        <v>420</v>
      </c>
      <c t="n" r="C4" s="6">
        <v>122705</v>
      </c>
      <c t="n" r="D4" s="6">
        <v>113777</v>
      </c>
    </row>
    <row r="5" spans="1:4">
      <c t="s" r="A5" s="4">
        <v>421</v>
      </c>
      <c t="n" r="C5" s="6">
        <v>277505</v>
      </c>
      <c t="n" r="D5" s="6">
        <v>255605</v>
      </c>
    </row>
    <row r="6" spans="1:4">
      <c t="s" r="A6" s="4">
        <v>422</v>
      </c>
      <c t="n" r="C6" s="6">
        <v>-1160</v>
      </c>
      <c t="n" r="D6" s="6">
        <v>-1208</v>
      </c>
    </row>
    <row r="7" spans="1:4">
      <c t="s" r="A7" s="4">
        <v>66</v>
      </c>
      <c t="n" r="C7" s="6">
        <v>276345</v>
      </c>
      <c t="n" r="D7" s="6">
        <v>254397</v>
      </c>
    </row>
    <row r="8" spans="1:4">
      <c t="s" r="A8" s="4">
        <v>67</v>
      </c>
      <c t="n" r="C8" s="6">
        <v>24760</v>
      </c>
      <c t="n" r="D8" s="6">
        <v>21918</v>
      </c>
    </row>
    <row r="9" spans="1:4">
      <c t="s" r="A9" s="4">
        <v>178</v>
      </c>
      <c t="n" r="C9" s="7">
        <v>301105</v>
      </c>
      <c t="n" r="D9" s="7">
        <v>276315</v>
      </c>
    </row>
    <row r="10" spans="1:4">
      <c t="n" r="A10"/>
    </row>
    <row r="11" spans="1:4">
      <c t="s" r="A11" s="4">
        <v>116</v>
      </c>
      <c t="s" r="B11" s="4">
        <v>423</v>
      </c>
    </row>
    <row r="12" spans="1:4">
      <c t="s" r="A12" s="4">
        <v>118</v>
      </c>
      <c t="s" r="B12" s="4">
        <v>424</v>
      </c>
    </row>
    <row r="13" spans="1:4">
      <c t="s" r="A13" s="4">
        <v>355</v>
      </c>
      <c t="s" r="B13" s="4">
        <v>425</v>
      </c>
    </row>
  </sheetData>
  <mergeCells count="5">
    <mergeCell ref="A1:B1"/>
    <mergeCell ref="A10:C10"/>
    <mergeCell ref="B11:C11"/>
    <mergeCell ref="B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26</v>
      </c>
      <c t="s" r="B1" s="2">
        <v>427</v>
      </c>
      <c t="s" r="C1" s="2">
        <v>428</v>
      </c>
      <c t="s" r="D1" s="2">
        <v>429</v>
      </c>
      <c t="s" r="E1" s="2">
        <v>430</v>
      </c>
      <c t="s" r="F1" s="2">
        <v>431</v>
      </c>
    </row>
    <row r="2" spans="1:6">
      <c t="s" r="A2" s="3">
        <v>417</v>
      </c>
    </row>
    <row r="3" spans="1:6">
      <c t="s" r="A3" s="4">
        <v>432</v>
      </c>
      <c t="n" r="B3" s="7">
        <v>30</v>
      </c>
      <c t="n" r="D3" s="7">
        <v>30</v>
      </c>
      <c t="n" r="F3" s="7">
        <v>30</v>
      </c>
    </row>
    <row r="4" spans="1:6">
      <c t="s" r="A4" s="4">
        <v>433</v>
      </c>
      <c t="n" r="B4" s="6">
        <v>0</v>
      </c>
      <c t="n" r="D4" s="11">
        <v>32.5</v>
      </c>
    </row>
    <row r="5" spans="1:6">
      <c t="s" r="A5" s="4">
        <v>434</v>
      </c>
    </row>
    <row r="6" spans="1:6">
      <c t="s" r="A6" s="3">
        <v>417</v>
      </c>
    </row>
    <row r="7" spans="1:6">
      <c t="s" r="A7" s="4">
        <v>435</v>
      </c>
      <c t="n" r="B7" s="11">
        <v>37.7</v>
      </c>
      <c t="n" r="C7" s="10">
        <v>243.6</v>
      </c>
      <c t="n" r="D7" s="11">
        <v>35.8</v>
      </c>
      <c t="n" r="E7" s="10">
        <v>232.9</v>
      </c>
    </row>
    <row r="8" spans="1:6">
      <c t="s" r="A8" s="4">
        <v>349</v>
      </c>
    </row>
    <row r="9" spans="1:6">
      <c t="s" r="A9" s="3">
        <v>417</v>
      </c>
    </row>
    <row r="10" spans="1:6">
      <c t="s" r="A10" s="4">
        <v>435</v>
      </c>
      <c t="n" r="B10" s="11">
        <v>33.8</v>
      </c>
      <c t="n" r="C10" s="11">
        <v>218.4</v>
      </c>
      <c t="n" r="D10" s="11">
        <v>31.9</v>
      </c>
      <c t="n" r="E10" s="11">
        <v>207.4</v>
      </c>
    </row>
    <row r="11" spans="1:6">
      <c t="s" r="A11" s="4">
        <v>436</v>
      </c>
    </row>
    <row r="12" spans="1:6">
      <c t="s" r="A12" s="3">
        <v>417</v>
      </c>
    </row>
    <row r="13" spans="1:6">
      <c t="s" r="A13" s="4">
        <v>435</v>
      </c>
      <c t="n" r="B13" s="12">
        <v>3.9</v>
      </c>
      <c t="n" r="C13" s="13">
        <v>25</v>
      </c>
      <c t="n" r="D13" s="12">
        <v>3.9</v>
      </c>
      <c t="n" r="E13" s="10">
        <v>2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37</v>
      </c>
      <c t="s" r="B1" s="2">
        <v>2</v>
      </c>
      <c t="s" r="C1" s="2">
        <v>61</v>
      </c>
    </row>
    <row r="2" spans="1:3">
      <c t="s" r="A2" s="3">
        <v>438</v>
      </c>
    </row>
    <row r="3" spans="1:3">
      <c t="s" r="A3" s="4">
        <v>439</v>
      </c>
      <c t="n" r="B3" s="7">
        <v>17920</v>
      </c>
      <c t="n" r="C3" s="7">
        <v>15653</v>
      </c>
    </row>
    <row r="4" spans="1:3">
      <c t="s" r="A4" s="4">
        <v>440</v>
      </c>
      <c t="n" r="B4" s="6">
        <v>15757</v>
      </c>
      <c t="n" r="C4" s="6">
        <v>14222</v>
      </c>
    </row>
    <row r="5" spans="1:3">
      <c t="s" r="A5" s="4">
        <v>441</v>
      </c>
      <c t="n" r="B5" s="6">
        <v>37049</v>
      </c>
      <c t="n" r="C5" s="6">
        <v>35695</v>
      </c>
    </row>
    <row r="6" spans="1:3">
      <c t="s" r="A6" s="4">
        <v>410</v>
      </c>
      <c t="n" r="B6" s="7">
        <v>70726</v>
      </c>
      <c t="n" r="C6" s="7">
        <v>655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42</v>
      </c>
      <c t="s" r="B1" s="2">
        <v>1</v>
      </c>
    </row>
    <row r="2" spans="1:3">
      <c t="s" r="B2" s="2">
        <v>2</v>
      </c>
      <c t="s" r="C2" s="2">
        <v>25</v>
      </c>
    </row>
    <row r="3" spans="1:3">
      <c t="s" r="A3" s="3">
        <v>438</v>
      </c>
    </row>
    <row r="4" spans="1:3">
      <c t="s" r="A4" s="4">
        <v>443</v>
      </c>
      <c t="n" r="B4" s="12">
        <v>1.4</v>
      </c>
      <c t="n" r="C4" s="12">
        <v>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t="s" r="A1" s="1">
        <v>444</v>
      </c>
      <c t="s" r="C1" s="2">
        <v>2</v>
      </c>
      <c t="s" r="D1" s="2">
        <v>61</v>
      </c>
    </row>
    <row r="2" spans="1:4">
      <c t="s" r="A2" s="4">
        <v>445</v>
      </c>
    </row>
    <row r="3" spans="1:4">
      <c t="s" r="A3" s="3">
        <v>446</v>
      </c>
    </row>
    <row r="4" spans="1:4">
      <c t="s" r="A4" s="4">
        <v>447</v>
      </c>
      <c t="s" r="B4" s="4">
        <v>116</v>
      </c>
      <c t="n" r="C4" s="7">
        <v>1784</v>
      </c>
      <c t="n" r="D4" s="7">
        <v>1770</v>
      </c>
    </row>
    <row r="5" spans="1:4">
      <c t="s" r="A5" s="4">
        <v>448</v>
      </c>
      <c t="s" r="B5" s="4">
        <v>118</v>
      </c>
      <c t="n" r="C5" s="6">
        <v>2062</v>
      </c>
      <c t="n" r="D5" s="6">
        <v>2175</v>
      </c>
    </row>
    <row r="6" spans="1:4">
      <c t="s" r="A6" s="4">
        <v>449</v>
      </c>
      <c t="n" r="C6" s="6">
        <v>-63</v>
      </c>
      <c t="n" r="D6" s="6">
        <v>-63</v>
      </c>
    </row>
    <row r="7" spans="1:4">
      <c t="s" r="A7" s="4">
        <v>185</v>
      </c>
      <c t="n" r="C7" s="6">
        <v>3783</v>
      </c>
      <c t="n" r="D7" s="6">
        <v>3882</v>
      </c>
    </row>
    <row r="8" spans="1:4">
      <c t="s" r="A8" s="4">
        <v>450</v>
      </c>
    </row>
    <row r="9" spans="1:4">
      <c t="s" r="A9" s="3">
        <v>446</v>
      </c>
    </row>
    <row r="10" spans="1:4">
      <c t="s" r="A10" s="4">
        <v>447</v>
      </c>
      <c t="s" r="B10" s="4">
        <v>116</v>
      </c>
      <c t="n" r="C10" s="6">
        <v>655</v>
      </c>
      <c t="n" r="D10" s="6">
        <v>621</v>
      </c>
    </row>
    <row r="11" spans="1:4">
      <c t="s" r="A11" s="4">
        <v>449</v>
      </c>
      <c t="n" r="C11" s="6">
        <v>-610</v>
      </c>
      <c t="n" r="D11" s="6">
        <v>-607</v>
      </c>
    </row>
    <row r="12" spans="1:4">
      <c t="s" r="A12" s="4">
        <v>185</v>
      </c>
      <c t="n" r="C12" s="7">
        <v>45</v>
      </c>
      <c t="n" r="D12" s="7">
        <v>14</v>
      </c>
    </row>
    <row r="13" spans="1:4">
      <c t="n" r="A13"/>
    </row>
    <row r="14" spans="1:4">
      <c t="s" r="A14" s="4">
        <v>116</v>
      </c>
      <c t="s" r="B14" s="4">
        <v>451</v>
      </c>
    </row>
    <row r="15" spans="1:4">
      <c t="s" r="A15" s="4">
        <v>118</v>
      </c>
      <c t="s" r="B15" s="4">
        <v>452</v>
      </c>
    </row>
  </sheetData>
  <mergeCells count="4">
    <mergeCell ref="A1:B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53</v>
      </c>
      <c t="s" r="B1" s="2">
        <v>454</v>
      </c>
    </row>
    <row r="2" spans="1:3">
      <c t="s" r="B2" s="2">
        <v>455</v>
      </c>
      <c t="s" r="C2" s="2">
        <v>456</v>
      </c>
    </row>
    <row r="3" spans="1:3">
      <c t="s" r="A3" s="3">
        <v>417</v>
      </c>
    </row>
    <row r="4" spans="1:3">
      <c t="s" r="A4" s="4">
        <v>457</v>
      </c>
      <c t="n" r="B4" s="12">
        <v>7.7</v>
      </c>
      <c t="n" r="C4" s="13">
        <v>50</v>
      </c>
    </row>
    <row r="5" spans="1:3">
      <c t="s" r="A5" s="4">
        <v>458</v>
      </c>
      <c t="s" r="B5" s="4">
        <v>459</v>
      </c>
      <c t="s" r="C5" s="4">
        <v>4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460</v>
      </c>
      <c t="s" r="B1" s="2">
        <v>1</v>
      </c>
      <c t="s" r="D1" s="2">
        <v>461</v>
      </c>
      <c t="n" r="F1"/>
    </row>
    <row r="2" spans="1:7">
      <c t="s" r="B2" s="2">
        <v>427</v>
      </c>
      <c t="s" r="C2" s="2">
        <v>428</v>
      </c>
      <c t="s" r="D2" s="2">
        <v>429</v>
      </c>
      <c t="s" r="E2" s="2">
        <v>430</v>
      </c>
      <c t="s" r="F2" s="2">
        <v>462</v>
      </c>
      <c t="s" r="G2" s="2">
        <v>463</v>
      </c>
    </row>
    <row r="3" spans="1:7">
      <c t="s" r="A3" s="4">
        <v>464</v>
      </c>
      <c t="n" r="B3" s="12">
        <v>5.1</v>
      </c>
      <c t="n" r="C3" s="13">
        <v>33</v>
      </c>
      <c t="n" r="D3" s="12">
        <v>5.1</v>
      </c>
      <c t="n" r="E3" s="13">
        <v>33</v>
      </c>
    </row>
    <row r="4" spans="1:7">
      <c t="s" r="A4" s="4">
        <v>465</v>
      </c>
      <c t="s" r="F4" s="4">
        <v>466</v>
      </c>
      <c t="s" r="G4" s="4">
        <v>466</v>
      </c>
    </row>
    <row r="5" spans="1:7">
      <c t="s" r="A5" s="4">
        <v>467</v>
      </c>
      <c t="n" r="F5" s="12">
        <v>5.1</v>
      </c>
      <c t="n" r="G5" s="13">
        <v>33</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14"/>
    <col customWidth="1" max="8" min="8" width="21"/>
  </cols>
  <sheetData>
    <row r="1" spans="1:8">
      <c t="s" r="A1" s="1">
        <v>468</v>
      </c>
      <c t="s" r="C1" s="2">
        <v>1</v>
      </c>
    </row>
    <row r="2" spans="1:8">
      <c t="s" r="C2" s="2">
        <v>427</v>
      </c>
      <c t="s" r="D2" s="2">
        <v>428</v>
      </c>
      <c t="s" r="E2" s="2">
        <v>469</v>
      </c>
      <c t="s" r="F2" s="2">
        <v>429</v>
      </c>
      <c t="s" r="G2" s="2">
        <v>470</v>
      </c>
      <c t="s" r="H2" s="2">
        <v>471</v>
      </c>
    </row>
    <row r="3" spans="1:8">
      <c t="s" r="A3" s="3">
        <v>472</v>
      </c>
    </row>
    <row r="4" spans="1:8">
      <c t="s" r="A4" s="4">
        <v>473</v>
      </c>
      <c t="n" r="C4" s="12">
        <v>0.1</v>
      </c>
      <c t="n" r="E4" s="12">
        <v>0.1</v>
      </c>
    </row>
    <row r="5" spans="1:8">
      <c t="s" r="A5" s="4">
        <v>474</v>
      </c>
    </row>
    <row r="6" spans="1:8">
      <c t="s" r="A6" s="3">
        <v>472</v>
      </c>
    </row>
    <row r="7" spans="1:8">
      <c t="s" r="A7" s="4">
        <v>475</v>
      </c>
      <c t="n" r="C7" s="11">
        <v>2.3</v>
      </c>
      <c t="n" r="F7" s="12">
        <v>2.4</v>
      </c>
    </row>
    <row r="8" spans="1:8">
      <c t="s" r="A8" s="4">
        <v>351</v>
      </c>
      <c t="s" r="G8" s="4">
        <v>476</v>
      </c>
    </row>
    <row r="9" spans="1:8">
      <c t="s" r="A9" s="4">
        <v>399</v>
      </c>
      <c t="s" r="G9" s="4">
        <v>476</v>
      </c>
    </row>
    <row r="10" spans="1:8">
      <c t="s" r="A10" s="4">
        <v>477</v>
      </c>
    </row>
    <row r="11" spans="1:8">
      <c t="s" r="A11" s="3">
        <v>472</v>
      </c>
    </row>
    <row r="12" spans="1:8">
      <c t="s" r="A12" s="4">
        <v>475</v>
      </c>
      <c t="n" r="C12" s="12">
        <v>3.8</v>
      </c>
      <c t="n" r="F12" s="12">
        <v>3.8</v>
      </c>
      <c t="n" r="H12" s="12">
        <v>3.1</v>
      </c>
    </row>
    <row r="13" spans="1:8">
      <c t="s" r="A13" s="4">
        <v>351</v>
      </c>
      <c t="s" r="H13" s="4">
        <v>371</v>
      </c>
    </row>
    <row r="14" spans="1:8">
      <c t="s" r="A14" s="4">
        <v>399</v>
      </c>
      <c t="s" r="H14" s="4">
        <v>371</v>
      </c>
    </row>
    <row r="15" spans="1:8">
      <c t="s" r="A15" s="4">
        <v>366</v>
      </c>
    </row>
    <row r="16" spans="1:8">
      <c t="s" r="A16" s="3">
        <v>472</v>
      </c>
    </row>
    <row r="17" spans="1:8">
      <c t="s" r="A17" s="4">
        <v>351</v>
      </c>
      <c t="s" r="B17" s="4">
        <v>116</v>
      </c>
      <c t="s" r="C17" s="4">
        <v>352</v>
      </c>
      <c t="s" r="F17" s="4">
        <v>352</v>
      </c>
    </row>
    <row r="18" spans="1:8">
      <c t="s" r="A18" s="4">
        <v>478</v>
      </c>
      <c t="n" r="C18" s="12">
        <v>2.4</v>
      </c>
      <c t="n" r="D18" s="13">
        <v>15</v>
      </c>
    </row>
    <row r="19" spans="1:8">
      <c t="s" r="A19" s="4">
        <v>399</v>
      </c>
      <c t="s" r="B19" s="4">
        <v>116</v>
      </c>
      <c t="s" r="C19" s="4">
        <v>352</v>
      </c>
      <c t="s" r="F19" s="4">
        <v>352</v>
      </c>
    </row>
    <row r="20" spans="1:8">
      <c t="n" r="A20"/>
    </row>
    <row r="21" spans="1:8">
      <c t="s" r="A21" s="4">
        <v>116</v>
      </c>
      <c t="s" r="B21" s="4">
        <v>390</v>
      </c>
    </row>
  </sheetData>
  <mergeCells count="4">
    <mergeCell ref="A1:B2"/>
    <mergeCell ref="C1:E1"/>
    <mergeCell ref="A20:G20"/>
    <mergeCell ref="B21:G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479</v>
      </c>
      <c t="s" r="C1" s="2">
        <v>2</v>
      </c>
      <c t="s" r="D1" s="2">
        <v>61</v>
      </c>
    </row>
    <row r="2" spans="1:4">
      <c t="s" r="A2" s="3">
        <v>480</v>
      </c>
    </row>
    <row r="3" spans="1:4">
      <c t="s" r="A3" s="4">
        <v>481</v>
      </c>
      <c t="n" r="C3" s="7">
        <v>207140</v>
      </c>
      <c t="n" r="D3" s="7">
        <v>195368</v>
      </c>
    </row>
    <row r="4" spans="1:4">
      <c t="s" r="A4" s="4">
        <v>482</v>
      </c>
      <c t="s" r="B4" s="4">
        <v>116</v>
      </c>
      <c t="n" r="C4" s="6">
        <v>-115310</v>
      </c>
      <c t="n" r="D4" s="6">
        <v>-111217</v>
      </c>
    </row>
    <row r="5" spans="1:4">
      <c t="s" r="A5" s="4">
        <v>483</v>
      </c>
      <c t="s" r="B5" s="4">
        <v>420</v>
      </c>
      <c t="n" r="C5" s="6">
        <v>91830</v>
      </c>
      <c t="n" r="D5" s="6">
        <v>84151</v>
      </c>
    </row>
    <row r="6" spans="1:4">
      <c t="s" r="A6" s="4">
        <v>484</v>
      </c>
    </row>
    <row r="7" spans="1:4">
      <c t="s" r="A7" s="3">
        <v>480</v>
      </c>
    </row>
    <row r="8" spans="1:4">
      <c t="s" r="A8" s="4">
        <v>481</v>
      </c>
      <c t="n" r="C8" s="6">
        <v>51941</v>
      </c>
      <c t="n" r="D8" s="6">
        <v>51384</v>
      </c>
    </row>
    <row r="9" spans="1:4">
      <c t="s" r="A9" s="4">
        <v>485</v>
      </c>
    </row>
    <row r="10" spans="1:4">
      <c t="s" r="A10" s="3">
        <v>480</v>
      </c>
    </row>
    <row r="11" spans="1:4">
      <c t="s" r="A11" s="4">
        <v>481</v>
      </c>
      <c t="n" r="C11" s="6">
        <v>128805</v>
      </c>
      <c t="n" r="D11" s="6">
        <v>120706</v>
      </c>
    </row>
    <row r="12" spans="1:4">
      <c t="s" r="A12" s="4">
        <v>486</v>
      </c>
    </row>
    <row r="13" spans="1:4">
      <c t="s" r="A13" s="3">
        <v>480</v>
      </c>
    </row>
    <row r="14" spans="1:4">
      <c t="s" r="A14" s="4">
        <v>481</v>
      </c>
      <c t="n" r="C14" s="6">
        <v>7553</v>
      </c>
      <c t="n" r="D14" s="6">
        <v>7527</v>
      </c>
    </row>
    <row r="15" spans="1:4">
      <c t="s" r="A15" s="4">
        <v>487</v>
      </c>
    </row>
    <row r="16" spans="1:4">
      <c t="s" r="A16" s="3">
        <v>480</v>
      </c>
    </row>
    <row r="17" spans="1:4">
      <c t="s" r="A17" s="4">
        <v>481</v>
      </c>
      <c t="n" r="C17" s="6">
        <v>4576</v>
      </c>
      <c t="n" r="D17" s="6">
        <v>4526</v>
      </c>
    </row>
    <row r="18" spans="1:4">
      <c t="s" r="A18" s="4">
        <v>488</v>
      </c>
    </row>
    <row r="19" spans="1:4">
      <c t="s" r="A19" s="3">
        <v>480</v>
      </c>
    </row>
    <row r="20" spans="1:4">
      <c t="s" r="A20" s="4">
        <v>481</v>
      </c>
      <c t="n" r="C20" s="7">
        <v>14265</v>
      </c>
      <c t="n" r="D20" s="7">
        <v>11225</v>
      </c>
    </row>
    <row r="21" spans="1:4">
      <c t="n" r="A21"/>
    </row>
    <row r="22" spans="1:4">
      <c t="s" r="A22" s="4">
        <v>116</v>
      </c>
      <c t="s" r="B22" s="4">
        <v>489</v>
      </c>
    </row>
    <row r="23" spans="1:4">
      <c t="s" r="A23" s="4">
        <v>118</v>
      </c>
      <c t="s" r="B23" s="4">
        <v>117</v>
      </c>
    </row>
    <row r="24" spans="1:4">
      <c t="s" r="A24" s="4">
        <v>355</v>
      </c>
      <c t="s" r="B24" s="4">
        <v>119</v>
      </c>
    </row>
  </sheetData>
  <mergeCells count="5">
    <mergeCell ref="A1:B1"/>
    <mergeCell ref="A21:C21"/>
    <mergeCell ref="B22:C22"/>
    <mergeCell ref="B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0</v>
      </c>
      <c t="s" r="B1" s="2">
        <v>1</v>
      </c>
    </row>
    <row r="2" spans="1:4">
      <c t="s" r="B2" s="2">
        <v>2</v>
      </c>
      <c t="s" r="C2" s="2">
        <v>25</v>
      </c>
      <c t="s" r="D2" s="2">
        <v>61</v>
      </c>
    </row>
    <row r="3" spans="1:4">
      <c t="s" r="A3" s="3">
        <v>480</v>
      </c>
    </row>
    <row r="4" spans="1:4">
      <c t="s" r="A4" s="4">
        <v>491</v>
      </c>
      <c t="n" r="B4" s="7">
        <v>3600000</v>
      </c>
      <c t="n" r="C4" s="7">
        <v>3800000</v>
      </c>
    </row>
    <row r="5" spans="1:4">
      <c t="s" r="A5" s="4">
        <v>492</v>
      </c>
      <c t="n" r="B5" s="6">
        <v>33100000</v>
      </c>
      <c t="n" r="D5" s="7">
        <v>34100000</v>
      </c>
    </row>
    <row r="6" spans="1:4">
      <c t="s" r="A6" s="4">
        <v>493</v>
      </c>
      <c t="n" r="B6" s="6">
        <v>1200000</v>
      </c>
    </row>
    <row r="7" spans="1:4">
      <c t="s" r="A7" s="4">
        <v>494</v>
      </c>
      <c t="n" r="B7" s="7">
        <v>100000</v>
      </c>
      <c t="n" r="C7"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t="s" r="A1" s="1">
        <v>495</v>
      </c>
      <c t="s" r="C1" s="2">
        <v>2</v>
      </c>
      <c t="s" r="D1" s="2">
        <v>61</v>
      </c>
    </row>
    <row r="2" spans="1:4">
      <c t="s" r="A2" s="3">
        <v>496</v>
      </c>
    </row>
    <row r="3" spans="1:4">
      <c t="s" r="A3" s="4">
        <v>497</v>
      </c>
      <c t="n" r="C3" s="7">
        <v>4629</v>
      </c>
      <c t="n" r="D3" s="7">
        <v>4605</v>
      </c>
    </row>
    <row r="4" spans="1:4">
      <c t="s" r="A4" s="4">
        <v>498</v>
      </c>
      <c t="n" r="C4" s="6">
        <v>1043</v>
      </c>
      <c t="n" r="D4" s="6">
        <v>1036</v>
      </c>
    </row>
    <row r="5" spans="1:4">
      <c t="s" r="A5" s="4">
        <v>499</v>
      </c>
      <c t="n" r="C5" s="6">
        <v>5672</v>
      </c>
      <c t="n" r="D5" s="6">
        <v>5641</v>
      </c>
    </row>
    <row r="6" spans="1:4">
      <c t="s" r="A6" s="4">
        <v>500</v>
      </c>
      <c t="s" r="B6" s="4">
        <v>116</v>
      </c>
      <c t="n" r="C6" s="6">
        <v>-3008</v>
      </c>
      <c t="n" r="D6" s="6">
        <v>-2848</v>
      </c>
    </row>
    <row r="7" spans="1:4">
      <c t="s" r="A7" s="4">
        <v>501</v>
      </c>
      <c t="n" r="C7" s="7">
        <v>2664</v>
      </c>
      <c t="n" r="D7" s="7">
        <v>2793</v>
      </c>
    </row>
    <row r="8" spans="1:4">
      <c t="n" r="A8"/>
    </row>
    <row r="9" spans="1:4">
      <c t="s" r="A9" s="4">
        <v>116</v>
      </c>
      <c t="s" r="B9" s="4">
        <v>502</v>
      </c>
    </row>
  </sheetData>
  <mergeCells count="3">
    <mergeCell ref="A1:B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503</v>
      </c>
      <c t="s" r="B1" s="2">
        <v>1</v>
      </c>
    </row>
    <row r="2" spans="1:3">
      <c t="s" r="B2" s="2">
        <v>2</v>
      </c>
      <c t="s" r="C2" s="2">
        <v>25</v>
      </c>
    </row>
    <row r="3" spans="1:3">
      <c t="s" r="A3" s="3">
        <v>504</v>
      </c>
    </row>
    <row r="4" spans="1:3">
      <c t="s" r="A4" s="4">
        <v>505</v>
      </c>
      <c t="n" r="B4" s="12">
        <v>0.2</v>
      </c>
      <c t="n" r="C4" s="12">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t="s" r="A1" s="1">
        <v>506</v>
      </c>
      <c t="s" r="C1" s="2">
        <v>2</v>
      </c>
      <c t="s" r="D1" s="2">
        <v>61</v>
      </c>
    </row>
    <row r="2" spans="1:4">
      <c t="s" r="A2" s="3">
        <v>507</v>
      </c>
    </row>
    <row r="3" spans="1:4">
      <c t="s" r="A3" s="4">
        <v>508</v>
      </c>
      <c t="s" r="B3" s="4">
        <v>116</v>
      </c>
      <c t="n" r="C3" s="7">
        <v>6440</v>
      </c>
      <c t="n" r="D3" s="7">
        <v>6498</v>
      </c>
    </row>
    <row r="4" spans="1:4">
      <c t="s" r="A4" s="4">
        <v>509</v>
      </c>
      <c t="s" r="B4" s="4">
        <v>116</v>
      </c>
      <c t="n" r="C4" s="6">
        <v>2560</v>
      </c>
      <c t="n" r="D4" s="6">
        <v>2901</v>
      </c>
    </row>
    <row r="5" spans="1:4">
      <c t="s" r="A5" s="4">
        <v>510</v>
      </c>
      <c t="n" r="C5" s="6">
        <v>4528</v>
      </c>
      <c t="n" r="D5" s="6">
        <v>4344</v>
      </c>
    </row>
    <row r="6" spans="1:4">
      <c t="s" r="A6" s="4">
        <v>511</v>
      </c>
      <c t="n" r="C6" s="6">
        <v>4678</v>
      </c>
      <c t="n" r="D6" s="6">
        <v>4656</v>
      </c>
    </row>
    <row r="7" spans="1:4">
      <c t="s" r="A7" s="4">
        <v>512</v>
      </c>
      <c t="n" r="C7" s="6">
        <v>222</v>
      </c>
      <c t="n" r="D7" s="6">
        <v>222</v>
      </c>
    </row>
    <row r="8" spans="1:4">
      <c t="s" r="A8" s="4">
        <v>513</v>
      </c>
      <c t="n" r="C8" s="6">
        <v>432</v>
      </c>
      <c t="n" r="D8" s="6">
        <v>379</v>
      </c>
    </row>
    <row r="9" spans="1:4">
      <c t="s" r="A9" s="4">
        <v>514</v>
      </c>
      <c t="n" r="C9" s="6">
        <v>850</v>
      </c>
      <c t="n" r="D9" s="6">
        <v>995</v>
      </c>
    </row>
    <row r="10" spans="1:4">
      <c t="s" r="A10" s="4">
        <v>515</v>
      </c>
      <c t="n" r="C10" s="6">
        <v>1498</v>
      </c>
      <c t="n" r="D10" s="6">
        <v>1350</v>
      </c>
    </row>
    <row r="11" spans="1:4">
      <c t="s" r="A11" s="4">
        <v>516</v>
      </c>
      <c t="n" r="C11" s="6">
        <v>21208</v>
      </c>
      <c t="n" r="D11" s="6">
        <v>21345</v>
      </c>
    </row>
    <row r="12" spans="1:4">
      <c t="s" r="A12" s="4">
        <v>517</v>
      </c>
      <c t="n" r="C12" s="6">
        <v>-693</v>
      </c>
      <c t="n" r="D12" s="6">
        <v>-105</v>
      </c>
    </row>
    <row r="13" spans="1:4">
      <c t="s" r="A13" s="4">
        <v>518</v>
      </c>
      <c t="n" r="C13" s="6">
        <v>20515</v>
      </c>
      <c t="n" r="D13" s="6">
        <v>21240</v>
      </c>
    </row>
    <row r="14" spans="1:4">
      <c t="s" r="A14" s="4">
        <v>519</v>
      </c>
      <c t="n" r="C14" s="6">
        <v>-8951</v>
      </c>
      <c t="n" r="D14" s="6">
        <v>-9379</v>
      </c>
    </row>
    <row r="15" spans="1:4">
      <c t="s" r="A15" s="4">
        <v>520</v>
      </c>
      <c t="s" r="B15" s="4">
        <v>118</v>
      </c>
      <c t="n" r="C15" s="7">
        <v>11564</v>
      </c>
      <c t="n" r="D15" s="7">
        <v>11861</v>
      </c>
    </row>
    <row r="16" spans="1:4">
      <c t="n" r="A16"/>
    </row>
    <row r="17" spans="1:4">
      <c t="s" r="A17" s="4">
        <v>116</v>
      </c>
      <c t="s" r="B17" s="4">
        <v>521</v>
      </c>
    </row>
    <row r="18" spans="1:4">
      <c t="s" r="A18" s="4">
        <v>118</v>
      </c>
      <c t="s" r="B18" s="4">
        <v>522</v>
      </c>
    </row>
  </sheetData>
  <mergeCells count="4">
    <mergeCell ref="A1:B1"/>
    <mergeCell ref="A16:C16"/>
    <mergeCell ref="B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23</v>
      </c>
      <c t="s" r="B1" s="2">
        <v>1</v>
      </c>
    </row>
    <row r="2" spans="1:3">
      <c t="s" r="B2" s="2">
        <v>2</v>
      </c>
      <c t="s" r="C2" s="2">
        <v>61</v>
      </c>
    </row>
    <row r="3" spans="1:3">
      <c t="s" r="A3" s="3">
        <v>507</v>
      </c>
    </row>
    <row r="4" spans="1:3">
      <c t="s" r="A4" s="4">
        <v>524</v>
      </c>
      <c t="n" r="B4" s="7">
        <v>8951</v>
      </c>
      <c t="n" r="C4" s="7">
        <v>9379</v>
      </c>
    </row>
    <row r="5" spans="1:3">
      <c t="s" r="A5" s="4">
        <v>525</v>
      </c>
      <c t="n" r="B5" s="6">
        <v>4949</v>
      </c>
      <c t="n" r="C5" s="6">
        <v>4899</v>
      </c>
    </row>
    <row r="6" spans="1:3">
      <c t="s" r="A6" s="4">
        <v>71</v>
      </c>
      <c t="n" r="B6" s="6">
        <v>6615</v>
      </c>
      <c t="n" r="C6" s="7">
        <v>6962</v>
      </c>
    </row>
    <row r="7" spans="1:3">
      <c t="s" r="A7" s="4">
        <v>526</v>
      </c>
    </row>
    <row r="8" spans="1:3">
      <c t="s" r="A8" s="3">
        <v>507</v>
      </c>
    </row>
    <row r="9" spans="1:3">
      <c t="s" r="A9" s="4">
        <v>524</v>
      </c>
      <c t="n" r="B9" s="7">
        <v>6700</v>
      </c>
    </row>
    <row r="10" spans="1:3">
      <c t="s" r="A10" s="4">
        <v>527</v>
      </c>
      <c t="s" r="B10" s="4">
        <v>528</v>
      </c>
    </row>
    <row r="11" spans="1:3">
      <c t="s" r="A11" s="4">
        <v>529</v>
      </c>
    </row>
    <row r="12" spans="1:3">
      <c t="s" r="A12" s="3">
        <v>507</v>
      </c>
    </row>
    <row r="13" spans="1:3">
      <c t="s" r="A13" s="4">
        <v>524</v>
      </c>
      <c t="n" r="B13" s="7">
        <v>2300</v>
      </c>
    </row>
    <row r="14" spans="1:3">
      <c t="s" r="A14" s="4">
        <v>527</v>
      </c>
      <c t="s" r="B14" s="4">
        <v>5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4"/>
    <col customWidth="1" max="5" min="5" width="21"/>
    <col customWidth="1" max="6" min="6" width="4"/>
    <col customWidth="1" max="7" min="7" width="21"/>
    <col customWidth="1" max="8" min="8" width="21"/>
  </cols>
  <sheetData>
    <row r="1" spans="1:8">
      <c t="s" r="A1" s="1">
        <v>531</v>
      </c>
      <c t="s" r="C1" s="2">
        <v>427</v>
      </c>
      <c t="s" r="E1" s="2">
        <v>429</v>
      </c>
      <c t="s" r="G1" s="2">
        <v>469</v>
      </c>
      <c t="s" r="H1" s="2">
        <v>532</v>
      </c>
    </row>
    <row r="2" spans="1:8">
      <c t="s" r="A2" s="3">
        <v>472</v>
      </c>
    </row>
    <row r="3" spans="1:8">
      <c t="s" r="A3" s="4">
        <v>87</v>
      </c>
      <c t="n" r="C3" s="7">
        <v>45370</v>
      </c>
      <c t="n" r="E3" s="7">
        <v>40929</v>
      </c>
    </row>
    <row r="4" spans="1:8">
      <c t="s" r="A4" s="4">
        <v>533</v>
      </c>
    </row>
    <row r="5" spans="1:8">
      <c t="s" r="A5" s="3">
        <v>472</v>
      </c>
    </row>
    <row r="6" spans="1:8">
      <c t="s" r="A6" s="4">
        <v>534</v>
      </c>
      <c t="s" r="B6" s="4">
        <v>116</v>
      </c>
      <c t="n" r="C6" s="6">
        <v>6500</v>
      </c>
      <c t="n" r="E6" s="6">
        <v>2079</v>
      </c>
    </row>
    <row r="7" spans="1:8">
      <c t="s" r="A7" s="4">
        <v>436</v>
      </c>
    </row>
    <row r="8" spans="1:8">
      <c t="s" r="A8" s="3">
        <v>472</v>
      </c>
    </row>
    <row r="9" spans="1:8">
      <c t="s" r="A9" s="4">
        <v>534</v>
      </c>
      <c t="s" r="B9" s="4">
        <v>420</v>
      </c>
      <c t="n" r="C9" s="6">
        <v>35000</v>
      </c>
      <c t="n" r="E9" s="6">
        <v>35000</v>
      </c>
    </row>
    <row r="10" spans="1:8">
      <c t="s" r="A10" s="4">
        <v>535</v>
      </c>
    </row>
    <row r="11" spans="1:8">
      <c t="s" r="A11" s="3">
        <v>472</v>
      </c>
    </row>
    <row r="12" spans="1:8">
      <c t="s" r="A12" s="4">
        <v>534</v>
      </c>
      <c t="n" r="C12" s="7">
        <v>3870</v>
      </c>
      <c t="s" r="D12" s="4">
        <v>358</v>
      </c>
      <c t="n" r="E12" s="7">
        <v>3850</v>
      </c>
      <c t="s" r="F12" s="4">
        <v>358</v>
      </c>
      <c t="n" r="G12" s="7">
        <v>3900</v>
      </c>
      <c t="n" r="H12" s="13">
        <v>25</v>
      </c>
    </row>
    <row r="13" spans="1:8">
      <c t="n" r="A13"/>
    </row>
    <row r="14" spans="1:8">
      <c t="s" r="A14" s="4">
        <v>116</v>
      </c>
      <c t="s" r="B14" s="4">
        <v>536</v>
      </c>
    </row>
    <row r="15" spans="1:8">
      <c t="s" r="A15" s="4">
        <v>118</v>
      </c>
      <c t="s" r="B15" s="4">
        <v>537</v>
      </c>
    </row>
    <row r="16" spans="1:8">
      <c t="s" r="A16" s="4">
        <v>355</v>
      </c>
      <c t="s" r="B16" s="4">
        <v>538</v>
      </c>
    </row>
    <row r="17" spans="1:8">
      <c t="s" r="A17" s="4">
        <v>358</v>
      </c>
      <c t="s" r="B17" s="4">
        <v>539</v>
      </c>
    </row>
  </sheetData>
  <mergeCells count="8">
    <mergeCell ref="A1:B1"/>
    <mergeCell ref="C1:D1"/>
    <mergeCell ref="E1:F1"/>
    <mergeCell ref="A13:G13"/>
    <mergeCell ref="B14:G14"/>
    <mergeCell ref="B15:G15"/>
    <mergeCell ref="B16:G16"/>
    <mergeCell ref="B17:G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74"/>
    <col customWidth="1" max="2" min="2" width="80"/>
    <col customWidth="1" max="3" min="3" width="27"/>
    <col customWidth="1" max="4" min="4" width="27"/>
    <col customWidth="1" max="5" min="5" width="26"/>
    <col customWidth="1" max="6" min="6" width="21"/>
    <col customWidth="1" max="7" min="7" width="21"/>
    <col customWidth="1" max="8" min="8" width="27"/>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s>
  <sheetData>
    <row r="1" spans="1:18">
      <c t="s" r="A1" s="1">
        <v>540</v>
      </c>
      <c t="s" r="B1" s="2">
        <v>541</v>
      </c>
      <c t="s" r="C1" s="2">
        <v>542</v>
      </c>
      <c t="s" r="D1" s="2">
        <v>543</v>
      </c>
      <c t="s" r="E1" s="2">
        <v>544</v>
      </c>
      <c t="s" r="F1" s="2">
        <v>545</v>
      </c>
      <c t="s" r="G1" s="2">
        <v>431</v>
      </c>
      <c t="s" r="H1" s="2">
        <v>546</v>
      </c>
      <c t="s" r="I1" s="2">
        <v>427</v>
      </c>
      <c t="s" r="K1" s="2">
        <v>429</v>
      </c>
      <c t="s" r="M1" s="2">
        <v>547</v>
      </c>
      <c t="s" r="N1" s="2">
        <v>469</v>
      </c>
      <c t="s" r="O1" s="2">
        <v>532</v>
      </c>
      <c t="s" r="P1" s="2">
        <v>548</v>
      </c>
      <c t="s" r="Q1" s="2">
        <v>549</v>
      </c>
      <c t="s" r="R1" s="2">
        <v>550</v>
      </c>
    </row>
    <row r="2" spans="1:18">
      <c t="s" r="A2" s="3">
        <v>472</v>
      </c>
    </row>
    <row r="3" spans="1:18">
      <c t="s" r="A3" s="4">
        <v>551</v>
      </c>
      <c t="s" r="I3" s="4">
        <v>552</v>
      </c>
      <c t="s" r="K3" s="4">
        <v>553</v>
      </c>
    </row>
    <row r="4" spans="1:18">
      <c t="s" r="A4" s="4">
        <v>432</v>
      </c>
      <c t="n" r="G4" s="7">
        <v>30000</v>
      </c>
      <c t="n" r="I4" s="7">
        <v>30000</v>
      </c>
      <c t="n" r="K4" s="7">
        <v>30000</v>
      </c>
    </row>
    <row r="5" spans="1:18">
      <c t="s" r="A5" s="4">
        <v>554</v>
      </c>
      <c t="s" r="I5" s="4">
        <v>555</v>
      </c>
    </row>
    <row r="6" spans="1:18">
      <c t="s" r="A6" s="4">
        <v>556</v>
      </c>
    </row>
    <row r="7" spans="1:18">
      <c t="s" r="A7" s="3">
        <v>472</v>
      </c>
    </row>
    <row r="8" spans="1:18">
      <c t="s" r="A8" s="4">
        <v>432</v>
      </c>
      <c t="n" r="H8" s="7">
        <v>30000</v>
      </c>
    </row>
    <row r="9" spans="1:18">
      <c t="s" r="A9" s="4">
        <v>557</v>
      </c>
      <c t="s" r="C9" s="4">
        <v>558</v>
      </c>
      <c t="s" r="D9" s="4">
        <v>559</v>
      </c>
      <c t="s" r="E9" s="4">
        <v>560</v>
      </c>
      <c t="s" r="H9" s="4">
        <v>561</v>
      </c>
    </row>
    <row r="10" spans="1:18">
      <c t="s" r="A10" s="4">
        <v>435</v>
      </c>
      <c t="n" r="G10" s="6">
        <v>32600</v>
      </c>
      <c t="n" r="R10" s="10">
        <v>207.1</v>
      </c>
    </row>
    <row r="11" spans="1:18">
      <c t="s" r="A11" s="4">
        <v>562</v>
      </c>
      <c t="n" r="G11" s="6">
        <v>100</v>
      </c>
    </row>
    <row r="12" spans="1:18">
      <c t="s" r="A12" s="4">
        <v>563</v>
      </c>
      <c t="n" r="G12" s="6">
        <v>31600</v>
      </c>
      <c t="n" r="H12" s="7">
        <v>31600</v>
      </c>
    </row>
    <row r="13" spans="1:18">
      <c t="s" r="A13" s="4">
        <v>564</v>
      </c>
      <c t="s" r="C13" s="4">
        <v>565</v>
      </c>
      <c t="s" r="D13" s="4">
        <v>566</v>
      </c>
      <c t="s" r="E13" s="4">
        <v>567</v>
      </c>
      <c t="s" r="H13" s="4">
        <v>568</v>
      </c>
    </row>
    <row r="14" spans="1:18">
      <c t="s" r="A14" s="4">
        <v>569</v>
      </c>
    </row>
    <row r="15" spans="1:18">
      <c t="s" r="A15" s="3">
        <v>472</v>
      </c>
    </row>
    <row r="16" spans="1:18">
      <c t="s" r="A16" s="4">
        <v>562</v>
      </c>
      <c t="n" r="G16" s="7">
        <v>100</v>
      </c>
    </row>
    <row r="17" spans="1:18">
      <c t="s" r="A17" s="4">
        <v>564</v>
      </c>
      <c t="s" r="G17" s="4">
        <v>570</v>
      </c>
    </row>
    <row r="18" spans="1:18">
      <c t="s" r="A18" s="4">
        <v>571</v>
      </c>
    </row>
    <row r="19" spans="1:18">
      <c t="s" r="A19" s="3">
        <v>472</v>
      </c>
    </row>
    <row r="20" spans="1:18">
      <c t="s" r="A20" s="4">
        <v>432</v>
      </c>
      <c t="n" r="F20" s="7">
        <v>5000</v>
      </c>
      <c t="n" r="P20" s="7">
        <v>5000</v>
      </c>
    </row>
    <row r="21" spans="1:18">
      <c t="s" r="A21" s="4">
        <v>554</v>
      </c>
      <c t="s" r="B21" s="4">
        <v>572</v>
      </c>
      <c t="s" r="F21" s="4">
        <v>573</v>
      </c>
      <c t="s" r="M21" s="4">
        <v>572</v>
      </c>
    </row>
    <row r="22" spans="1:18">
      <c t="s" r="A22" s="4">
        <v>563</v>
      </c>
      <c t="n" r="F22" s="7">
        <v>5400</v>
      </c>
      <c t="n" r="P22" s="6">
        <v>5400</v>
      </c>
    </row>
    <row r="23" spans="1:18">
      <c t="s" r="A23" s="4">
        <v>574</v>
      </c>
      <c t="n" r="P23" s="7">
        <v>5400</v>
      </c>
      <c t="n" r="Q23" s="13">
        <v>33</v>
      </c>
    </row>
    <row r="24" spans="1:18">
      <c t="s" r="A24" s="4">
        <v>575</v>
      </c>
      <c t="n" r="B24" s="7">
        <v>5100</v>
      </c>
      <c t="n" r="M24" s="13">
        <v>33</v>
      </c>
    </row>
    <row r="25" spans="1:18">
      <c t="s" r="A25" s="4">
        <v>564</v>
      </c>
      <c t="s" r="B25" s="4">
        <v>576</v>
      </c>
      <c t="s" r="F25" s="4">
        <v>577</v>
      </c>
    </row>
    <row r="26" spans="1:18">
      <c t="s" r="A26" s="4">
        <v>578</v>
      </c>
      <c t="n" r="B26" s="7">
        <v>5100</v>
      </c>
    </row>
    <row r="27" spans="1:18">
      <c t="s" r="A27" s="4">
        <v>535</v>
      </c>
    </row>
    <row r="28" spans="1:18">
      <c t="s" r="A28" s="3">
        <v>472</v>
      </c>
    </row>
    <row r="29" spans="1:18">
      <c t="s" r="A29" s="4">
        <v>579</v>
      </c>
      <c t="n" r="I29" s="7">
        <v>3870</v>
      </c>
      <c t="s" r="J29" s="4">
        <v>116</v>
      </c>
      <c t="n" r="K29" s="7">
        <v>3850</v>
      </c>
      <c t="s" r="L29" s="4">
        <v>116</v>
      </c>
      <c t="n" r="N29" s="7">
        <v>3900</v>
      </c>
      <c t="n" r="O29" s="13">
        <v>25</v>
      </c>
    </row>
    <row r="30" spans="1:18">
      <c t="s" r="A30" s="4">
        <v>458</v>
      </c>
      <c t="s" r="N30" s="4">
        <v>580</v>
      </c>
      <c t="s" r="O30" s="4">
        <v>580</v>
      </c>
    </row>
    <row r="31" spans="1:18">
      <c t="s" r="A31" s="4">
        <v>575</v>
      </c>
      <c t="n" r="N31" s="7">
        <v>3900</v>
      </c>
      <c t="n" r="O31" s="10">
        <v>25.2</v>
      </c>
    </row>
    <row r="32" spans="1:18">
      <c t="n" r="A32"/>
    </row>
    <row r="33" spans="1:18">
      <c t="s" r="A33" s="4">
        <v>116</v>
      </c>
      <c t="s" r="B33" s="4">
        <v>539</v>
      </c>
    </row>
  </sheetData>
  <mergeCells count="4">
    <mergeCell ref="I1:J1"/>
    <mergeCell ref="K1:L1"/>
    <mergeCell ref="A32:R32"/>
    <mergeCell ref="B33:R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t="s" r="A1" s="1">
        <v>581</v>
      </c>
      <c t="s" r="C1" s="2">
        <v>2</v>
      </c>
      <c t="s" r="D1" s="2">
        <v>61</v>
      </c>
    </row>
    <row r="2" spans="1:4">
      <c t="s" r="A2" s="3">
        <v>582</v>
      </c>
    </row>
    <row r="3" spans="1:4">
      <c t="s" r="A3" s="4">
        <v>583</v>
      </c>
      <c t="n" r="C3" s="7">
        <v>135635</v>
      </c>
      <c t="n" r="D3" s="7">
        <v>126759</v>
      </c>
    </row>
    <row r="4" spans="1:4">
      <c t="s" r="A4" s="4">
        <v>584</v>
      </c>
      <c t="s" r="B4" s="4">
        <v>116</v>
      </c>
      <c t="n" r="C4" s="6">
        <v>75150</v>
      </c>
      <c t="n" r="D4" s="6">
        <v>70346</v>
      </c>
    </row>
    <row r="5" spans="1:4">
      <c t="s" r="A5" s="4">
        <v>88</v>
      </c>
      <c t="n" r="C5" s="6">
        <v>210785</v>
      </c>
      <c t="n" r="D5" s="6">
        <v>197105</v>
      </c>
    </row>
    <row r="6" spans="1:4">
      <c t="s" r="A6" s="4">
        <v>585</v>
      </c>
      <c t="n" r="C6" s="6">
        <v>5335</v>
      </c>
      <c t="n" r="D6" s="6">
        <v>5578</v>
      </c>
    </row>
    <row r="7" spans="1:4">
      <c t="s" r="A7" s="4">
        <v>586</v>
      </c>
      <c t="n" r="C7" s="6">
        <v>659</v>
      </c>
      <c t="n" r="D7" s="6">
        <v>785</v>
      </c>
    </row>
    <row r="8" spans="1:4">
      <c t="s" r="A8" s="4">
        <v>89</v>
      </c>
      <c t="n" r="C8" s="6">
        <v>5994</v>
      </c>
      <c t="n" r="D8" s="6">
        <v>6363</v>
      </c>
    </row>
    <row r="9" spans="1:4">
      <c t="s" r="A9" s="4">
        <v>587</v>
      </c>
      <c t="n" r="C9" s="7">
        <v>216779</v>
      </c>
      <c t="n" r="D9" s="7">
        <v>203468</v>
      </c>
    </row>
    <row r="10" spans="1:4">
      <c t="n" r="A10"/>
    </row>
    <row r="11" spans="1:4">
      <c t="s" r="A11" s="4">
        <v>116</v>
      </c>
      <c t="s" r="B11" s="4">
        <v>588</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589</v>
      </c>
      <c t="s" r="C1" s="2">
        <v>2</v>
      </c>
      <c t="s" r="D1" s="2">
        <v>61</v>
      </c>
    </row>
    <row r="2" spans="1:4">
      <c t="s" r="A2" s="3">
        <v>590</v>
      </c>
    </row>
    <row r="3" spans="1:4">
      <c t="s" r="A3" s="4">
        <v>591</v>
      </c>
      <c t="n" r="C3" s="7">
        <v>5804</v>
      </c>
      <c t="n" r="D3" s="7">
        <v>6186</v>
      </c>
    </row>
    <row r="4" spans="1:4">
      <c t="s" r="A4" s="4">
        <v>592</v>
      </c>
      <c t="n" r="C4" s="6">
        <v>345</v>
      </c>
      <c t="n" r="D4" s="6">
        <v>116</v>
      </c>
    </row>
    <row r="5" spans="1:4">
      <c t="s" r="A5" s="4">
        <v>593</v>
      </c>
      <c t="n" r="C5" s="6">
        <v>1659</v>
      </c>
      <c t="n" r="D5" s="6">
        <v>1517</v>
      </c>
    </row>
    <row r="6" spans="1:4">
      <c t="s" r="A6" s="4">
        <v>594</v>
      </c>
      <c t="s" r="B6" s="4">
        <v>116</v>
      </c>
      <c t="n" r="C6" s="6">
        <v>505</v>
      </c>
      <c t="n" r="D6" s="6">
        <v>505</v>
      </c>
    </row>
    <row r="7" spans="1:4">
      <c t="s" r="A7" s="4">
        <v>595</v>
      </c>
      <c t="s" r="B7" s="4">
        <v>118</v>
      </c>
      <c t="n" r="C7" s="6">
        <v>23187</v>
      </c>
      <c t="n" r="D7" s="6">
        <v>23059</v>
      </c>
    </row>
    <row r="8" spans="1:4">
      <c t="s" r="A8" s="4">
        <v>410</v>
      </c>
      <c t="n" r="C8" s="7">
        <v>31500</v>
      </c>
      <c t="n" r="D8" s="7">
        <v>31383</v>
      </c>
    </row>
    <row r="9" spans="1:4">
      <c t="n" r="A9"/>
    </row>
    <row r="10" spans="1:4">
      <c t="s" r="A10" s="4">
        <v>116</v>
      </c>
      <c t="s" r="B10" s="4">
        <v>596</v>
      </c>
    </row>
    <row r="11" spans="1:4">
      <c t="s" r="A11" s="4">
        <v>118</v>
      </c>
      <c t="s" r="B11" s="4">
        <v>597</v>
      </c>
    </row>
  </sheetData>
  <mergeCells count="4">
    <mergeCell ref="A1:B1"/>
    <mergeCell ref="A9:C9"/>
    <mergeCell ref="B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t="s" r="A1" s="1">
        <v>598</v>
      </c>
      <c t="s" r="B1" s="2">
        <v>1</v>
      </c>
      <c t="s" r="D1" s="2">
        <v>461</v>
      </c>
    </row>
    <row r="2" spans="1:4">
      <c t="s" r="B2" s="2">
        <v>2</v>
      </c>
      <c t="s" r="C2" s="2">
        <v>25</v>
      </c>
      <c t="s" r="D2" s="2">
        <v>61</v>
      </c>
    </row>
    <row r="3" spans="1:4">
      <c t="s" r="A3" s="3">
        <v>590</v>
      </c>
    </row>
    <row r="4" spans="1:4">
      <c t="s" r="A4" s="4">
        <v>599</v>
      </c>
      <c t="n" r="B4" s="7">
        <v>23059</v>
      </c>
      <c t="n" r="C4" s="7">
        <v>25011</v>
      </c>
      <c t="n" r="D4" s="7">
        <v>25011</v>
      </c>
    </row>
    <row r="5" spans="1:4">
      <c t="s" r="A5" s="4">
        <v>600</v>
      </c>
      <c t="n" r="B5" s="6">
        <v>1795</v>
      </c>
      <c t="n" r="C5" s="6">
        <v>2095</v>
      </c>
      <c t="n" r="D5" s="6">
        <v>9758</v>
      </c>
    </row>
    <row r="6" spans="1:4">
      <c t="s" r="A6" s="4">
        <v>601</v>
      </c>
      <c t="n" r="B6" s="6">
        <v>-1551</v>
      </c>
      <c t="n" r="C6" s="6">
        <v>-1094</v>
      </c>
      <c t="n" r="D6" s="6">
        <v>-10179</v>
      </c>
    </row>
    <row r="7" spans="1:4">
      <c t="s" r="A7" s="4">
        <v>602</v>
      </c>
      <c t="n" r="B7" s="6">
        <v>-116</v>
      </c>
      <c t="n" r="C7" s="6">
        <v>-94</v>
      </c>
      <c t="n" r="D7" s="6">
        <v>-1531</v>
      </c>
    </row>
    <row r="8" spans="1:4">
      <c t="s" r="A8" s="4">
        <v>603</v>
      </c>
      <c t="n" r="B8" s="7">
        <v>23187</v>
      </c>
      <c t="n" r="C8" s="7">
        <v>25918</v>
      </c>
      <c t="n" r="D8" s="7">
        <v>230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4</v>
      </c>
      <c t="s" r="B1" s="2">
        <v>454</v>
      </c>
    </row>
    <row r="2" spans="1:3">
      <c t="s" r="B2" s="2">
        <v>605</v>
      </c>
      <c t="s" r="C2" s="2">
        <v>2</v>
      </c>
    </row>
    <row r="3" spans="1:3">
      <c t="s" r="A3" s="3">
        <v>590</v>
      </c>
    </row>
    <row r="4" spans="1:3">
      <c t="s" r="A4" s="4">
        <v>606</v>
      </c>
      <c t="n" r="B4" s="8">
        <v>0.18</v>
      </c>
    </row>
    <row r="5" spans="1:3">
      <c t="s" r="A5" s="4">
        <v>607</v>
      </c>
      <c t="n" r="C5" s="12">
        <v>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608</v>
      </c>
      <c t="s" r="B1" s="2">
        <v>2</v>
      </c>
      <c t="s" r="C1" s="2">
        <v>61</v>
      </c>
    </row>
    <row r="2" spans="1:3">
      <c t="s" r="A2" s="3">
        <v>609</v>
      </c>
    </row>
    <row r="3" spans="1:3">
      <c t="s" r="A3" s="4">
        <v>610</v>
      </c>
      <c t="n" r="B3" s="7">
        <v>5830</v>
      </c>
      <c t="n" r="C3" s="7">
        <v>7016</v>
      </c>
    </row>
    <row r="4" spans="1:3">
      <c t="s" r="A4" s="4">
        <v>611</v>
      </c>
      <c t="n" r="B4" s="6">
        <v>1589</v>
      </c>
      <c t="n" r="C4" s="6">
        <v>1744</v>
      </c>
    </row>
    <row r="5" spans="1:3">
      <c t="s" r="A5" s="4">
        <v>612</v>
      </c>
      <c t="n" r="B5" s="6">
        <v>549</v>
      </c>
      <c t="n" r="C5" s="6">
        <v>524</v>
      </c>
    </row>
    <row r="6" spans="1:3">
      <c t="s" r="A6" s="4">
        <v>410</v>
      </c>
      <c t="n" r="B6" s="7">
        <v>7968</v>
      </c>
      <c t="n" r="C6" s="7">
        <v>92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13</v>
      </c>
      <c t="s" r="B1" s="2">
        <v>2</v>
      </c>
      <c t="s" r="C1" s="2">
        <v>61</v>
      </c>
    </row>
    <row r="2" spans="1:3">
      <c t="s" r="A2" s="3">
        <v>614</v>
      </c>
    </row>
    <row r="3" spans="1:3">
      <c t="s" r="A3" s="4">
        <v>99</v>
      </c>
      <c t="n" r="B3" s="12">
        <v>0.8</v>
      </c>
      <c t="n" r="C3" s="12">
        <v>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6"/>
  </cols>
  <sheetData>
    <row r="1" spans="1:5">
      <c t="s" r="A1" s="1">
        <v>615</v>
      </c>
      <c t="s" r="C1" s="2">
        <v>1</v>
      </c>
      <c t="s" r="E1" s="2">
        <v>461</v>
      </c>
    </row>
    <row r="2" spans="1:5">
      <c t="s" r="C2" s="2">
        <v>2</v>
      </c>
      <c t="s" r="D2" s="2">
        <v>25</v>
      </c>
      <c t="s" r="E2" s="2">
        <v>61</v>
      </c>
    </row>
    <row r="3" spans="1:5">
      <c t="s" r="A3" s="3">
        <v>616</v>
      </c>
    </row>
    <row r="4" spans="1:5">
      <c t="s" r="A4" s="4">
        <v>617</v>
      </c>
      <c t="n" r="C4" s="7">
        <v>64627</v>
      </c>
      <c t="n" r="D4" s="7">
        <v>64522</v>
      </c>
      <c t="n" r="E4" s="7">
        <v>64522</v>
      </c>
    </row>
    <row r="5" spans="1:5">
      <c t="s" r="A5" s="4">
        <v>512</v>
      </c>
      <c t="s" r="B5" s="4">
        <v>116</v>
      </c>
      <c t="n" r="C5" s="6">
        <v>0</v>
      </c>
      <c t="n" r="D5" s="6">
        <v>0</v>
      </c>
      <c t="n" r="E5" s="6">
        <v>105</v>
      </c>
    </row>
    <row r="6" spans="1:5">
      <c t="s" r="A6" s="4">
        <v>618</v>
      </c>
      <c t="n" r="C6" s="7">
        <v>64627</v>
      </c>
      <c t="n" r="D6" s="7">
        <v>64522</v>
      </c>
      <c t="n" r="E6" s="7">
        <v>64627</v>
      </c>
    </row>
    <row r="7" spans="1:5">
      <c t="n" r="A7"/>
    </row>
    <row r="8" spans="1:5">
      <c t="s" r="A8" s="4">
        <v>116</v>
      </c>
      <c t="s" r="B8" s="4">
        <v>619</v>
      </c>
    </row>
  </sheetData>
  <mergeCells count="4">
    <mergeCell ref="A1:B2"/>
    <mergeCell ref="C1:D1"/>
    <mergeCell ref="A7:D7"/>
    <mergeCell ref="B8:D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6"/>
  </cols>
  <sheetData>
    <row r="1" spans="1:2">
      <c t="s" r="A1" s="1">
        <v>620</v>
      </c>
      <c t="s" r="B1" s="2">
        <v>1</v>
      </c>
    </row>
    <row r="2" spans="1:2">
      <c t="s" r="B2" s="2">
        <v>2</v>
      </c>
    </row>
    <row r="3" spans="1:2">
      <c t="s" r="A3" s="3">
        <v>616</v>
      </c>
    </row>
    <row r="4" spans="1:2">
      <c t="s" r="A4" s="4">
        <v>621</v>
      </c>
      <c t="s" r="B4" s="4">
        <v>622</v>
      </c>
    </row>
    <row r="5" spans="1:2">
      <c t="s" r="A5" s="4">
        <v>623</v>
      </c>
      <c t="s" r="B5" s="4">
        <v>624</v>
      </c>
    </row>
    <row r="6" spans="1:2">
      <c t="s" r="A6" s="4">
        <v>625</v>
      </c>
      <c t="s" r="B6" s="4">
        <v>626</v>
      </c>
    </row>
    <row r="7" spans="1:2">
      <c t="s" r="A7" s="4">
        <v>627</v>
      </c>
      <c t="s" r="B7" s="4">
        <v>530</v>
      </c>
    </row>
    <row r="8" spans="1:2">
      <c t="s" r="A8" s="4">
        <v>628</v>
      </c>
      <c t="s" r="B8" s="4">
        <v>6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631</v>
      </c>
      <c t="s" r="C1" s="2">
        <v>61</v>
      </c>
    </row>
    <row r="2" spans="1:3">
      <c t="s" r="A2" s="3">
        <v>616</v>
      </c>
    </row>
    <row r="3" spans="1:3">
      <c t="s" r="A3" s="4">
        <v>632</v>
      </c>
      <c t="n" r="C3" s="12">
        <v>0.1</v>
      </c>
    </row>
    <row r="4" spans="1:3">
      <c t="s" r="A4" s="4">
        <v>633</v>
      </c>
      <c t="n" r="B4" s="12">
        <v>0.1</v>
      </c>
    </row>
    <row r="5" spans="1:3">
      <c t="s" r="A5" s="4">
        <v>634</v>
      </c>
    </row>
    <row r="6" spans="1:3">
      <c t="s" r="A6" s="3">
        <v>616</v>
      </c>
    </row>
    <row r="7" spans="1:3">
      <c t="s" r="A7" s="4">
        <v>635</v>
      </c>
      <c t="n" r="B7" s="6">
        <v>22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64</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t="s" r="A1" s="1">
        <v>636</v>
      </c>
      <c t="s" r="B1" s="2">
        <v>1</v>
      </c>
      <c t="s" r="D1" s="2">
        <v>461</v>
      </c>
    </row>
    <row r="2" spans="1:4">
      <c t="s" r="B2" s="2">
        <v>2</v>
      </c>
      <c t="s" r="C2" s="2">
        <v>25</v>
      </c>
      <c t="s" r="D2" s="2">
        <v>61</v>
      </c>
    </row>
    <row r="3" spans="1:4">
      <c t="s" r="A3" s="3">
        <v>637</v>
      </c>
    </row>
    <row r="4" spans="1:4">
      <c t="s" r="A4" s="4">
        <v>617</v>
      </c>
      <c t="n" r="B4" s="7">
        <v>206622</v>
      </c>
      <c t="n" r="C4" s="7">
        <v>10178</v>
      </c>
      <c t="n" r="D4" s="7">
        <v>10178</v>
      </c>
    </row>
    <row r="5" spans="1:4">
      <c t="s" r="A5" s="4">
        <v>638</v>
      </c>
      <c t="n" r="B5" s="6">
        <v>0</v>
      </c>
      <c t="n" r="C5" s="6">
        <v>0</v>
      </c>
      <c t="n" r="D5" s="6">
        <v>201</v>
      </c>
    </row>
    <row r="6" spans="1:4">
      <c t="s" r="A6" s="4">
        <v>618</v>
      </c>
      <c t="n" r="B6" s="7">
        <v>212331</v>
      </c>
      <c t="n" r="C6" s="7">
        <v>10178</v>
      </c>
      <c t="n" r="D6" s="7">
        <v>2066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t="s" r="A1" s="1">
        <v>639</v>
      </c>
      <c t="s" r="B1" s="2">
        <v>1</v>
      </c>
      <c t="s" r="D1" s="2">
        <v>461</v>
      </c>
    </row>
    <row r="2" spans="1:4">
      <c t="s" r="B2" s="2">
        <v>2</v>
      </c>
      <c t="s" r="C2" s="2">
        <v>25</v>
      </c>
      <c t="s" r="D2" s="2">
        <v>61</v>
      </c>
    </row>
    <row r="3" spans="1:4">
      <c t="s" r="A3" s="3">
        <v>637</v>
      </c>
    </row>
    <row r="4" spans="1:4">
      <c t="s" r="A4" s="4">
        <v>617</v>
      </c>
      <c t="n" r="B4" s="7">
        <v>206622</v>
      </c>
      <c t="n" r="C4" s="7">
        <v>10178</v>
      </c>
      <c t="n" r="D4" s="7">
        <v>10178</v>
      </c>
    </row>
    <row r="5" spans="1:4">
      <c t="s" r="A5" s="4">
        <v>640</v>
      </c>
      <c t="n" r="B5" s="6">
        <v>5709</v>
      </c>
      <c t="n" r="C5" s="6">
        <v>8510</v>
      </c>
      <c t="n" r="D5" s="6">
        <v>27388</v>
      </c>
    </row>
    <row r="6" spans="1:4">
      <c t="s" r="A6" s="4">
        <v>638</v>
      </c>
      <c t="n" r="B6" s="6">
        <v>0</v>
      </c>
      <c t="n" r="C6" s="6">
        <v>0</v>
      </c>
      <c t="n" r="D6" s="6">
        <v>201</v>
      </c>
    </row>
    <row r="7" spans="1:4">
      <c t="s" r="A7" s="4">
        <v>618</v>
      </c>
      <c t="n" r="B7" s="7">
        <v>212331</v>
      </c>
      <c t="n" r="C7" s="7">
        <v>10178</v>
      </c>
      <c t="n" r="D7" s="7">
        <v>2066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641</v>
      </c>
      <c t="s" r="B1" s="2">
        <v>642</v>
      </c>
      <c t="s" r="C1" s="2">
        <v>643</v>
      </c>
    </row>
    <row r="2" spans="1:3">
      <c t="s" r="A2" s="3">
        <v>637</v>
      </c>
    </row>
    <row r="3" spans="1:3">
      <c t="s" r="A3" s="4">
        <v>644</v>
      </c>
      <c t="s" r="B3" s="4">
        <v>645</v>
      </c>
    </row>
    <row r="4" spans="1:3">
      <c t="s" r="A4" s="4">
        <v>646</v>
      </c>
      <c t="s" r="B4" s="4">
        <v>371</v>
      </c>
    </row>
    <row r="5" spans="1:3">
      <c t="s" r="A5" s="4">
        <v>349</v>
      </c>
    </row>
    <row r="6" spans="1:3">
      <c t="s" r="A6" s="3">
        <v>637</v>
      </c>
    </row>
    <row r="7" spans="1:3">
      <c t="s" r="A7" s="4">
        <v>647</v>
      </c>
      <c t="n" r="B7" s="7">
        <v>10</v>
      </c>
    </row>
    <row r="8" spans="1:3">
      <c t="s" r="A8" s="4">
        <v>353</v>
      </c>
    </row>
    <row r="9" spans="1:3">
      <c t="s" r="A9" s="3">
        <v>637</v>
      </c>
    </row>
    <row r="10" spans="1:3">
      <c t="s" r="A10" s="4">
        <v>647</v>
      </c>
      <c t="n" r="B10" s="11">
        <v>4.2</v>
      </c>
      <c t="n" r="C10" s="13">
        <v>35</v>
      </c>
    </row>
    <row r="11" spans="1:3">
      <c t="s" r="A11" s="4">
        <v>354</v>
      </c>
    </row>
    <row r="12" spans="1:3">
      <c t="s" r="A12" s="3">
        <v>637</v>
      </c>
    </row>
    <row r="13" spans="1:3">
      <c t="s" r="A13" s="4">
        <v>647</v>
      </c>
      <c t="n" r="B13" s="11">
        <v>8.1</v>
      </c>
      <c t="n" r="C13" s="11">
        <v>67.5</v>
      </c>
    </row>
    <row r="14" spans="1:3">
      <c t="s" r="A14" s="4">
        <v>357</v>
      </c>
    </row>
    <row r="15" spans="1:3">
      <c t="s" r="A15" s="3">
        <v>637</v>
      </c>
    </row>
    <row r="16" spans="1:3">
      <c t="s" r="A16" s="4">
        <v>647</v>
      </c>
      <c t="n" r="B16" s="11">
        <v>2.6</v>
      </c>
    </row>
    <row r="17" spans="1:3">
      <c t="s" r="A17" s="4">
        <v>363</v>
      </c>
    </row>
    <row r="18" spans="1:3">
      <c t="s" r="A18" s="3">
        <v>637</v>
      </c>
    </row>
    <row r="19" spans="1:3">
      <c t="s" r="A19" s="4">
        <v>647</v>
      </c>
      <c t="n" r="B19" s="6">
        <v>6</v>
      </c>
    </row>
    <row r="20" spans="1:3">
      <c t="s" r="A20" s="4">
        <v>648</v>
      </c>
    </row>
    <row r="21" spans="1:3">
      <c t="s" r="A21" s="3">
        <v>637</v>
      </c>
    </row>
    <row r="22" spans="1:3">
      <c t="s" r="A22" s="4">
        <v>647</v>
      </c>
      <c t="n" r="B22" s="11">
        <v>3.8</v>
      </c>
      <c t="n" r="C22" s="6">
        <v>30</v>
      </c>
    </row>
    <row r="23" spans="1:3">
      <c t="s" r="A23" s="4">
        <v>366</v>
      </c>
    </row>
    <row r="24" spans="1:3">
      <c t="s" r="A24" s="3">
        <v>637</v>
      </c>
    </row>
    <row r="25" spans="1:3">
      <c t="s" r="A25" s="4">
        <v>647</v>
      </c>
      <c t="n" r="B25" s="6">
        <v>39</v>
      </c>
    </row>
    <row r="26" spans="1:3">
      <c t="s" r="A26" s="4">
        <v>649</v>
      </c>
    </row>
    <row r="27" spans="1:3">
      <c t="s" r="A27" s="3">
        <v>637</v>
      </c>
    </row>
    <row r="28" spans="1:3">
      <c t="s" r="A28" s="4">
        <v>647</v>
      </c>
      <c t="n" r="B28" s="12">
        <v>9.5</v>
      </c>
      <c t="n" r="C28" s="13">
        <v>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r="A1" s="1">
        <v>650</v>
      </c>
      <c t="s" r="B1" s="2">
        <v>1</v>
      </c>
      <c t="s" r="D1" s="2">
        <v>461</v>
      </c>
    </row>
    <row r="2" spans="1:4">
      <c t="s" r="B2" s="2">
        <v>2</v>
      </c>
      <c t="s" r="C2" s="2">
        <v>25</v>
      </c>
      <c t="s" r="D2" s="2">
        <v>61</v>
      </c>
    </row>
    <row r="3" spans="1:4">
      <c t="s" r="A3" s="3">
        <v>651</v>
      </c>
    </row>
    <row r="4" spans="1:4">
      <c t="s" r="A4" s="4">
        <v>652</v>
      </c>
      <c t="n" r="B4" s="7">
        <v>18412</v>
      </c>
      <c t="n" r="C4" s="7">
        <v>36119</v>
      </c>
      <c t="n" r="D4" s="7">
        <v>36119</v>
      </c>
    </row>
    <row r="5" spans="1:4">
      <c t="s" r="A5" s="4">
        <v>653</v>
      </c>
      <c t="n" r="B5" s="6">
        <v>1573</v>
      </c>
      <c t="n" r="C5" s="6">
        <v>-1192</v>
      </c>
      <c t="n" r="D5" s="6">
        <v>-17707</v>
      </c>
    </row>
    <row r="6" spans="1:4">
      <c t="s" r="A6" s="4">
        <v>587</v>
      </c>
      <c t="n" r="B6" s="7">
        <v>19985</v>
      </c>
      <c t="n" r="C6" s="7">
        <v>34927</v>
      </c>
      <c t="n" r="D6" s="7">
        <v>184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54</v>
      </c>
      <c t="s" r="B1" s="2">
        <v>1</v>
      </c>
      <c t="s" r="D1" s="2">
        <v>461</v>
      </c>
    </row>
    <row r="2" spans="1:4">
      <c t="s" r="B2" s="2">
        <v>2</v>
      </c>
      <c t="s" r="C2" s="2">
        <v>25</v>
      </c>
      <c t="s" r="D2" s="2">
        <v>61</v>
      </c>
    </row>
    <row r="3" spans="1:4">
      <c t="s" r="A3" s="3">
        <v>655</v>
      </c>
    </row>
    <row r="4" spans="1:4">
      <c t="s" r="A4" s="4">
        <v>617</v>
      </c>
      <c t="n" r="B4" s="7">
        <v>8252</v>
      </c>
      <c t="n" r="C4" s="7">
        <v>8912</v>
      </c>
      <c t="n" r="D4" s="7">
        <v>8912</v>
      </c>
    </row>
    <row r="5" spans="1:4">
      <c t="s" r="A5" s="4">
        <v>656</v>
      </c>
      <c t="n" r="B5" s="6">
        <v>-164</v>
      </c>
      <c t="n" r="C5" s="6">
        <v>-118</v>
      </c>
      <c t="n" r="D5" s="6">
        <v>509</v>
      </c>
    </row>
    <row r="6" spans="1:4">
      <c t="s" r="A6" s="4">
        <v>657</v>
      </c>
      <c t="n" r="B6" s="6">
        <v>0</v>
      </c>
      <c t="n" r="C6" s="6">
        <v>-318</v>
      </c>
      <c t="n" r="D6" s="6">
        <v>-317</v>
      </c>
    </row>
    <row r="7" spans="1:4">
      <c t="s" r="A7" s="4">
        <v>658</v>
      </c>
      <c t="n" r="B7" s="6">
        <v>79</v>
      </c>
      <c t="n" r="C7" s="6">
        <v>-83</v>
      </c>
      <c t="n" r="D7" s="6">
        <v>-852</v>
      </c>
    </row>
    <row r="8" spans="1:4">
      <c t="s" r="A8" s="4">
        <v>618</v>
      </c>
      <c t="n" r="B8" s="7">
        <v>8166</v>
      </c>
      <c t="n" r="C8" s="7">
        <v>8393</v>
      </c>
      <c t="n" r="D8" s="7">
        <v>82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59</v>
      </c>
      <c t="s" r="B1" s="2">
        <v>1</v>
      </c>
    </row>
    <row r="2" spans="1:3">
      <c t="s" r="B2" s="2">
        <v>2</v>
      </c>
      <c t="s" r="C2" s="2">
        <v>25</v>
      </c>
    </row>
    <row r="3" spans="1:3">
      <c t="s" r="A3" s="3">
        <v>660</v>
      </c>
    </row>
    <row r="4" spans="1:3">
      <c t="s" r="A4" s="4">
        <v>661</v>
      </c>
      <c t="n" r="B4" s="7">
        <v>801</v>
      </c>
      <c t="n" r="C4" s="7">
        <v>1657</v>
      </c>
    </row>
    <row r="5" spans="1:3">
      <c t="s" r="A5" s="4">
        <v>662</v>
      </c>
      <c t="n" r="B5" s="7">
        <v>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663</v>
      </c>
      <c t="s" r="B1" s="2">
        <v>1</v>
      </c>
    </row>
    <row r="2" spans="1:3">
      <c t="s" r="B2" s="2">
        <v>2</v>
      </c>
      <c t="s" r="C2" s="2">
        <v>25</v>
      </c>
    </row>
    <row r="3" spans="1:3">
      <c t="s" r="A3" s="3">
        <v>664</v>
      </c>
    </row>
    <row r="4" spans="1:3">
      <c t="s" r="A4" s="4">
        <v>665</v>
      </c>
      <c t="n" r="B4" s="7">
        <v>424</v>
      </c>
      <c t="n" r="C4" s="7">
        <v>672</v>
      </c>
    </row>
    <row r="5" spans="1:3">
      <c t="s" r="A5" s="4">
        <v>666</v>
      </c>
      <c t="n" r="B5" s="6">
        <v>14</v>
      </c>
      <c t="n" r="C5" s="6">
        <v>165</v>
      </c>
    </row>
    <row r="6" spans="1:3">
      <c t="s" r="A6" s="4">
        <v>667</v>
      </c>
      <c t="n" r="B6" s="6">
        <v>3</v>
      </c>
      <c t="n" r="C6" s="6">
        <v>30</v>
      </c>
    </row>
    <row r="7" spans="1:3">
      <c t="s" r="A7" s="4">
        <v>668</v>
      </c>
      <c t="n" r="B7" s="6">
        <v>-119</v>
      </c>
      <c t="n" r="C7" s="6">
        <v>-114</v>
      </c>
    </row>
    <row r="8" spans="1:3">
      <c t="s" r="A8" s="4">
        <v>669</v>
      </c>
      <c t="n" r="B8" s="7">
        <v>322</v>
      </c>
      <c t="n" r="C8" s="7">
        <v>7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7"/>
    <col customWidth="1" max="5" min="5" width="14"/>
    <col customWidth="1" max="6" min="6" width="21"/>
    <col customWidth="1" max="7" min="7" width="14"/>
    <col customWidth="1" max="8" min="8" width="14"/>
    <col customWidth="1" max="9" min="9" width="14"/>
    <col customWidth="1" max="10" min="10" width="14"/>
    <col customWidth="1" max="11" min="11" width="14"/>
  </cols>
  <sheetData>
    <row r="1" spans="1:11">
      <c t="s" r="A1" s="1">
        <v>670</v>
      </c>
      <c t="s" r="B1" s="2">
        <v>454</v>
      </c>
      <c t="s" r="C1" s="2">
        <v>1</v>
      </c>
      <c t="s" r="F1" s="2">
        <v>461</v>
      </c>
    </row>
    <row r="2" spans="1:11">
      <c t="s" r="B2" s="2">
        <v>671</v>
      </c>
      <c t="s" r="C2" s="2">
        <v>427</v>
      </c>
      <c t="s" r="D2" s="2">
        <v>672</v>
      </c>
      <c t="s" r="E2" s="2">
        <v>25</v>
      </c>
      <c t="s" r="F2" s="2">
        <v>429</v>
      </c>
      <c t="s" r="G2" s="2">
        <v>673</v>
      </c>
      <c t="s" r="H2" s="2">
        <v>674</v>
      </c>
      <c t="s" r="I2" s="2">
        <v>675</v>
      </c>
      <c t="s" r="J2" s="2">
        <v>676</v>
      </c>
      <c t="s" r="K2" s="2">
        <v>677</v>
      </c>
    </row>
    <row r="3" spans="1:11">
      <c t="s" r="A3" s="3">
        <v>678</v>
      </c>
    </row>
    <row r="4" spans="1:11">
      <c t="s" r="A4" s="4">
        <v>679</v>
      </c>
      <c t="s" r="B4" s="4">
        <v>645</v>
      </c>
    </row>
    <row r="5" spans="1:11">
      <c t="s" r="A5" s="4">
        <v>680</v>
      </c>
      <c t="s" r="C5" s="4">
        <v>681</v>
      </c>
      <c t="s" r="D5" s="4">
        <v>681</v>
      </c>
    </row>
    <row r="6" spans="1:11">
      <c t="s" r="A6" s="4">
        <v>682</v>
      </c>
      <c t="s" r="C6" s="4">
        <v>683</v>
      </c>
      <c t="s" r="D6" s="4">
        <v>683</v>
      </c>
    </row>
    <row r="7" spans="1:11">
      <c t="s" r="A7" s="4">
        <v>684</v>
      </c>
      <c t="n" r="C7" s="7">
        <v>237000</v>
      </c>
      <c t="n" r="F7" s="7">
        <v>228700</v>
      </c>
    </row>
    <row r="8" spans="1:11">
      <c t="s" r="A8" s="4">
        <v>685</v>
      </c>
      <c t="n" r="C8" s="7">
        <v>11900</v>
      </c>
      <c t="n" r="F8" s="7">
        <v>11400</v>
      </c>
    </row>
    <row r="9" spans="1:11">
      <c t="s" r="A9" s="4">
        <v>686</v>
      </c>
      <c t="s" r="C9" s="4">
        <v>687</v>
      </c>
      <c t="s" r="D9" s="4">
        <v>687</v>
      </c>
    </row>
    <row r="10" spans="1:11">
      <c t="s" r="A10" s="4">
        <v>688</v>
      </c>
      <c t="s" r="C10" s="4">
        <v>476</v>
      </c>
      <c t="s" r="D10" s="4">
        <v>476</v>
      </c>
      <c t="s" r="E10" s="4">
        <v>689</v>
      </c>
    </row>
    <row r="11" spans="1:11">
      <c t="s" r="A11" s="4">
        <v>353</v>
      </c>
    </row>
    <row r="12" spans="1:11">
      <c t="s" r="A12" s="3">
        <v>678</v>
      </c>
    </row>
    <row r="13" spans="1:11">
      <c t="s" r="A13" s="4">
        <v>686</v>
      </c>
      <c t="s" r="G13" s="4">
        <v>687</v>
      </c>
    </row>
    <row r="14" spans="1:11">
      <c t="s" r="A14" s="4">
        <v>349</v>
      </c>
    </row>
    <row r="15" spans="1:11">
      <c t="s" r="A15" s="3">
        <v>678</v>
      </c>
    </row>
    <row r="16" spans="1:11">
      <c t="s" r="A16" s="4">
        <v>686</v>
      </c>
      <c t="s" r="G16" s="4">
        <v>687</v>
      </c>
    </row>
    <row r="17" spans="1:11">
      <c t="s" r="A17" s="4">
        <v>354</v>
      </c>
    </row>
    <row r="18" spans="1:11">
      <c t="s" r="A18" s="3">
        <v>678</v>
      </c>
    </row>
    <row r="19" spans="1:11">
      <c t="s" r="A19" s="4">
        <v>686</v>
      </c>
      <c t="s" r="I19" s="4">
        <v>687</v>
      </c>
      <c t="s" r="K19" s="4">
        <v>687</v>
      </c>
    </row>
    <row r="20" spans="1:11">
      <c t="s" r="A20" s="4">
        <v>648</v>
      </c>
    </row>
    <row r="21" spans="1:11">
      <c t="s" r="A21" s="3">
        <v>678</v>
      </c>
    </row>
    <row r="22" spans="1:11">
      <c t="s" r="A22" s="4">
        <v>686</v>
      </c>
      <c t="s" r="F22" s="4">
        <v>687</v>
      </c>
      <c t="s" r="I22" s="4">
        <v>687</v>
      </c>
    </row>
    <row r="23" spans="1:11">
      <c t="s" r="A23" s="4">
        <v>363</v>
      </c>
    </row>
    <row r="24" spans="1:11">
      <c t="s" r="A24" s="3">
        <v>678</v>
      </c>
    </row>
    <row r="25" spans="1:11">
      <c t="s" r="A25" s="4">
        <v>686</v>
      </c>
      <c t="s" r="C25" s="4">
        <v>687</v>
      </c>
      <c t="s" r="D25" s="4">
        <v>687</v>
      </c>
      <c t="s" r="H25" s="4">
        <v>687</v>
      </c>
    </row>
    <row r="26" spans="1:11">
      <c t="s" r="A26" s="4">
        <v>366</v>
      </c>
    </row>
    <row r="27" spans="1:11">
      <c t="s" r="A27" s="3">
        <v>678</v>
      </c>
    </row>
    <row r="28" spans="1:11">
      <c t="s" r="A28" s="4">
        <v>686</v>
      </c>
      <c t="s" r="G28" s="4">
        <v>687</v>
      </c>
      <c t="s" r="J28" s="4">
        <v>687</v>
      </c>
    </row>
    <row r="29" spans="1:11">
      <c t="s" r="A29" s="4">
        <v>357</v>
      </c>
    </row>
    <row r="30" spans="1:11">
      <c t="s" r="A30" s="3">
        <v>678</v>
      </c>
    </row>
    <row r="31" spans="1:11">
      <c t="s" r="A31" s="4">
        <v>686</v>
      </c>
      <c t="s" r="C31" s="4">
        <v>683</v>
      </c>
      <c t="s" r="D31" s="4">
        <v>683</v>
      </c>
      <c t="s" r="F31" s="4">
        <v>683</v>
      </c>
    </row>
    <row r="32" spans="1:11">
      <c t="s" r="A32" s="4">
        <v>690</v>
      </c>
    </row>
    <row r="33" spans="1:11">
      <c t="s" r="A33" s="3">
        <v>678</v>
      </c>
    </row>
    <row r="34" spans="1:11">
      <c t="s" r="A34" s="4">
        <v>686</v>
      </c>
      <c t="s" r="C34" s="4">
        <v>691</v>
      </c>
      <c t="s" r="D34" s="4">
        <v>691</v>
      </c>
    </row>
    <row r="35" spans="1:11">
      <c t="s" r="A35" s="4">
        <v>649</v>
      </c>
    </row>
    <row r="36" spans="1:11">
      <c t="s" r="A36" s="3">
        <v>678</v>
      </c>
    </row>
    <row r="37" spans="1:11">
      <c t="s" r="A37" s="4">
        <v>686</v>
      </c>
      <c t="s" r="I37" s="4">
        <v>683</v>
      </c>
    </row>
    <row r="38" spans="1:11">
      <c t="s" r="A38" s="4">
        <v>692</v>
      </c>
    </row>
    <row r="39" spans="1:11">
      <c t="s" r="A39" s="3">
        <v>678</v>
      </c>
    </row>
    <row r="40" spans="1:11">
      <c t="s" r="A40" s="4">
        <v>693</v>
      </c>
      <c t="s" r="C40" s="4">
        <v>645</v>
      </c>
      <c t="s" r="D40" s="4">
        <v>645</v>
      </c>
    </row>
    <row r="41" spans="1:11">
      <c t="s" r="A41" s="4">
        <v>694</v>
      </c>
      <c t="n" r="C41" s="7">
        <v>120</v>
      </c>
    </row>
    <row r="42" spans="1:11">
      <c t="s" r="A42" s="4">
        <v>695</v>
      </c>
    </row>
    <row r="43" spans="1:11">
      <c t="s" r="A43" s="3">
        <v>678</v>
      </c>
    </row>
    <row r="44" spans="1:11">
      <c t="s" r="A44" s="4">
        <v>696</v>
      </c>
      <c t="s" r="C44" s="4">
        <v>697</v>
      </c>
      <c t="s" r="D44" s="4">
        <v>697</v>
      </c>
    </row>
    <row r="45" spans="1:11">
      <c t="s" r="A45" s="4">
        <v>698</v>
      </c>
      <c t="n" r="C45" s="7">
        <v>190</v>
      </c>
    </row>
    <row r="46" spans="1:11">
      <c t="s" r="A46" s="4">
        <v>684</v>
      </c>
      <c t="n" r="C46" s="7">
        <v>3900</v>
      </c>
    </row>
    <row r="47" spans="1:11">
      <c t="s" r="A47" s="4">
        <v>377</v>
      </c>
    </row>
    <row r="48" spans="1:11">
      <c t="s" r="A48" s="3">
        <v>678</v>
      </c>
    </row>
    <row r="49" spans="1:11">
      <c t="s" r="A49" s="4">
        <v>686</v>
      </c>
      <c t="s" r="G49" s="4">
        <v>687</v>
      </c>
      <c t="s" r="J49" s="4">
        <v>687</v>
      </c>
    </row>
    <row r="50" spans="1:11">
      <c t="s" r="A50" s="4">
        <v>699</v>
      </c>
    </row>
    <row r="51" spans="1:11">
      <c t="s" r="A51" s="3">
        <v>678</v>
      </c>
    </row>
    <row r="52" spans="1:11">
      <c t="s" r="A52" s="4">
        <v>686</v>
      </c>
      <c t="s" r="C52" s="4">
        <v>687</v>
      </c>
      <c t="s" r="D52" s="4">
        <v>687</v>
      </c>
    </row>
    <row r="53" spans="1:11">
      <c t="s" r="A53" s="4">
        <v>700</v>
      </c>
      <c t="n" r="D53" s="14">
        <v>240</v>
      </c>
    </row>
  </sheetData>
  <mergeCells count="3">
    <mergeCell ref="A1:A2"/>
    <mergeCell ref="C1:E1"/>
    <mergeCell ref="F1:K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701</v>
      </c>
      <c t="s" r="B1" s="2">
        <v>1</v>
      </c>
      <c t="s" r="D1" s="2">
        <v>461</v>
      </c>
    </row>
    <row r="2" spans="1:4">
      <c t="s" r="B2" s="2">
        <v>2</v>
      </c>
      <c t="s" r="C2" s="2">
        <v>25</v>
      </c>
      <c t="s" r="D2" s="2">
        <v>61</v>
      </c>
    </row>
    <row r="3" spans="1:4">
      <c t="s" r="A3" s="3">
        <v>702</v>
      </c>
    </row>
    <row r="4" spans="1:4">
      <c t="s" r="A4" s="4">
        <v>703</v>
      </c>
      <c t="n" r="B4" s="7">
        <v>5709</v>
      </c>
      <c t="n" r="C4" s="7">
        <v>8510</v>
      </c>
      <c t="n" r="D4" s="7">
        <v>27388</v>
      </c>
    </row>
    <row r="5" spans="1:4">
      <c t="s" r="A5" s="3">
        <v>704</v>
      </c>
    </row>
    <row r="6" spans="1:4">
      <c t="s" r="A6" s="4">
        <v>705</v>
      </c>
      <c t="n" r="B6" s="6">
        <v>32121019</v>
      </c>
      <c t="n" r="C6" s="6">
        <v>32121019</v>
      </c>
    </row>
    <row r="7" spans="1:4">
      <c t="s" r="A7" s="4">
        <v>706</v>
      </c>
      <c t="n" r="B7" s="6">
        <v>2569</v>
      </c>
      <c t="n" r="C7" s="6">
        <v>13713</v>
      </c>
    </row>
    <row r="8" spans="1:4">
      <c t="s" r="A8" s="4">
        <v>707</v>
      </c>
      <c t="n" r="B8" s="6">
        <v>32123588</v>
      </c>
      <c t="n" r="C8" s="6">
        <v>32134732</v>
      </c>
    </row>
    <row r="9" spans="1:4">
      <c t="s" r="A9" s="4">
        <v>708</v>
      </c>
      <c t="n" r="B9" s="8">
        <v>0.18</v>
      </c>
      <c t="n" r="C9" s="8">
        <v>0.26</v>
      </c>
    </row>
    <row r="10" spans="1:4">
      <c t="s" r="A10" s="4">
        <v>709</v>
      </c>
      <c t="n" r="B10" s="8">
        <v>0.18</v>
      </c>
      <c t="n" r="C10" s="8">
        <v>0.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0</v>
      </c>
      <c t="s" r="B1" s="2">
        <v>1</v>
      </c>
    </row>
    <row r="2" spans="1:3">
      <c t="s" r="B2" s="2">
        <v>2</v>
      </c>
      <c t="s" r="C2" s="2">
        <v>25</v>
      </c>
    </row>
    <row r="3" spans="1:3">
      <c t="s" r="A3" s="4">
        <v>634</v>
      </c>
    </row>
    <row r="4" spans="1:3">
      <c t="s" r="A4" s="3">
        <v>711</v>
      </c>
    </row>
    <row r="5" spans="1:3">
      <c t="s" r="A5" s="4">
        <v>712</v>
      </c>
      <c t="n" r="B5" s="6">
        <v>82500</v>
      </c>
      <c t="n" r="C5" s="6">
        <v>6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Organization and business</vt:lpstr>
      <vt:lpstr>Basis of presentation and signi</vt:lpstr>
      <vt:lpstr>Pledged cash</vt:lpstr>
      <vt:lpstr>Short-term investments</vt:lpstr>
      <vt:lpstr>Accounts and notes receivable, </vt:lpstr>
      <vt:lpstr>Inventories</vt:lpstr>
      <vt:lpstr>Other receivables, net</vt:lpstr>
      <vt:lpstr>Long-term time deposits</vt:lpstr>
      <vt:lpstr>Long-term investments</vt:lpstr>
      <vt:lpstr>Property, plant and equipment, </vt:lpstr>
      <vt:lpstr>Intangible assets</vt:lpstr>
      <vt:lpstr>Deferred income tax assets</vt:lpstr>
      <vt:lpstr>Bank and government loans</vt:lpstr>
      <vt:lpstr>Accounts and notes payable</vt:lpstr>
      <vt:lpstr>Accrued expenses and other paya</vt:lpstr>
      <vt:lpstr>Taxes payable</vt:lpstr>
      <vt:lpstr>Advances payable</vt:lpstr>
      <vt:lpstr>Additional paid-in capital</vt:lpstr>
      <vt:lpstr>Retained earnings</vt:lpstr>
      <vt:lpstr>Accumulated other comprehensive</vt:lpstr>
      <vt:lpstr>Non-controlling interests</vt:lpstr>
      <vt:lpstr>Gain on other sales</vt:lpstr>
      <vt:lpstr>Financial income, net</vt:lpstr>
      <vt:lpstr>Income tax rate</vt:lpstr>
      <vt:lpstr>Income per share</vt:lpstr>
      <vt:lpstr>Significant concentrations</vt:lpstr>
      <vt:lpstr>Related party transactions and </vt:lpstr>
      <vt:lpstr>Commitments and contingencies</vt:lpstr>
      <vt:lpstr>Off-balance sheet arrangements</vt:lpstr>
      <vt:lpstr>Segment reporting</vt:lpstr>
      <vt:lpstr>Subsequent events</vt:lpstr>
      <vt:lpstr>Basis of presentation and sig38</vt:lpstr>
      <vt:lpstr>Organization and business (Tabl</vt:lpstr>
      <vt:lpstr>Short-term investments (Tables)</vt:lpstr>
      <vt:lpstr>Accounts and notes receivable41</vt:lpstr>
      <vt:lpstr>Inventories (Tables)</vt:lpstr>
      <vt:lpstr>Other receivables, net (Tables)</vt:lpstr>
      <vt:lpstr>Property, plant and equipment44</vt:lpstr>
      <vt:lpstr>Intangible assets (Tables)</vt:lpstr>
      <vt:lpstr>Deferred income tax assets (Tab</vt:lpstr>
      <vt:lpstr>Bank and government loans (Tabl</vt:lpstr>
      <vt:lpstr>Accounts and notes payable (Tab</vt:lpstr>
      <vt:lpstr>Accrued expenses and other pa49</vt:lpstr>
      <vt:lpstr>Taxes payable (Tables)</vt:lpstr>
      <vt:lpstr>Additional paid-in capital (Tab</vt:lpstr>
      <vt:lpstr>Retained earnings (Tables)</vt:lpstr>
      <vt:lpstr>Accumulated other comprehensi53</vt:lpstr>
      <vt:lpstr>Non-controlling interests (Tabl</vt:lpstr>
      <vt:lpstr>Financial income, net (Tables)</vt:lpstr>
      <vt:lpstr>Income per share (Tables)</vt:lpstr>
      <vt:lpstr>Related party transactions an57</vt:lpstr>
      <vt:lpstr>Commitments and contingencies (</vt:lpstr>
      <vt:lpstr>Segment reporting (Tables)</vt:lpstr>
      <vt:lpstr>Organization and business (Deta</vt:lpstr>
      <vt:lpstr>Organization and business (De61</vt:lpstr>
      <vt:lpstr>Pledged cash (Details Textual)</vt:lpstr>
      <vt:lpstr>Short-term investments (Details</vt:lpstr>
      <vt:lpstr>Short-term investments (Detai64</vt:lpstr>
      <vt:lpstr>Accounts and notes receivable65</vt:lpstr>
      <vt:lpstr>Accounts and notes receivable66</vt:lpstr>
      <vt:lpstr>Inventories (Details)</vt:lpstr>
      <vt:lpstr>Inventories (Details Textual)</vt:lpstr>
      <vt:lpstr>Other receivables, net (Details</vt:lpstr>
      <vt:lpstr>Other receivables, net (Detai70</vt:lpstr>
      <vt:lpstr>Long-term time deposits (Detail</vt:lpstr>
      <vt:lpstr>Long-term investments (Details </vt:lpstr>
      <vt:lpstr>Property, plant and equipment73</vt:lpstr>
      <vt:lpstr>Property, plant and equipment74</vt:lpstr>
      <vt:lpstr>Intangible assets (Details)</vt:lpstr>
      <vt:lpstr>Intangible assets (Details Text</vt:lpstr>
      <vt:lpstr>Deferred income tax assets (Det</vt:lpstr>
      <vt:lpstr>Deferred income tax assets (D78</vt:lpstr>
      <vt:lpstr>Bank and government loans (Deta</vt:lpstr>
      <vt:lpstr>Bank and government loans (De80</vt:lpstr>
      <vt:lpstr>Accounts and notes payable (Det</vt:lpstr>
      <vt:lpstr>Accrued expenses and other pa82</vt:lpstr>
      <vt:lpstr>Accrued expenses and other pa83</vt:lpstr>
      <vt:lpstr>Accrued expenses and other pa84</vt:lpstr>
      <vt:lpstr>Taxes payable (Details)</vt:lpstr>
      <vt:lpstr>Advances payable (Details Textu</vt:lpstr>
      <vt:lpstr>Additional paid-in capital (Det</vt:lpstr>
      <vt:lpstr>Additional paid-in capital (D88</vt:lpstr>
      <vt:lpstr>Additional paid-in capital (D89</vt:lpstr>
      <vt:lpstr>Retained earnings (Details)</vt:lpstr>
      <vt:lpstr>Retained earnings (Details 1)</vt:lpstr>
      <vt:lpstr>Retained earnings (Details Text</vt:lpstr>
      <vt:lpstr>Accumulated other comprehensi93</vt:lpstr>
      <vt:lpstr>Non-controlling interests (Deta</vt:lpstr>
      <vt:lpstr>Gain on other sales (Details Te</vt:lpstr>
      <vt:lpstr>Financial income, net (Details)</vt:lpstr>
      <vt:lpstr>Income tax rate (Details Textua</vt:lpstr>
      <vt:lpstr>Income per share (Details)</vt:lpstr>
      <vt:lpstr>Income per share (Details Textu</vt:lpstr>
      <vt:lpstr>Significant concentrations (Det</vt:lpstr>
      <vt:lpstr>Related party transactions a101</vt:lpstr>
      <vt:lpstr>Related party transactions a102</vt:lpstr>
      <vt:lpstr>Commitments and contingencie103</vt:lpstr>
      <vt:lpstr>Commitments and contingencie104</vt:lpstr>
      <vt:lpstr>Segment reporting (Details)</vt:lpstr>
      <vt:lpstr>Segment reporting (Details Tex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53:27Z</dcterms:created>
  <dcterms:modified xmlns:dcterms="http://purl.org/dc/terms/" xmlns:xsi="http://www.w3.org/2001/XMLSchema-instance" xsi:type="dcterms:W3CDTF">2016-05-12T07:53:27Z</dcterms:modified>
  <dc:title xmlns:dc="http://purl.org/dc/elements/1.1/">Untitled</dc:title>
  <dc:description xmlns:dc="http://purl.org/dc/elements/1.1/"/>
  <dc:subject xmlns:dc="http://purl.org/dc/elements/1.1/"/>
  <cp:keywords/>
  <cp:category/>
</cp:coreProperties>
</file>